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tirement Plans" sheetId="21" state="visible" r:id="rId21"/>
    <sheet xmlns:r="http://schemas.openxmlformats.org/officeDocument/2006/relationships" name="Related Party" sheetId="22" state="visible" r:id="rId22"/>
    <sheet xmlns:r="http://schemas.openxmlformats.org/officeDocument/2006/relationships" name="Equity Method Investments" sheetId="23" state="visible" r:id="rId23"/>
    <sheet xmlns:r="http://schemas.openxmlformats.org/officeDocument/2006/relationships" name="Equity Distribution Agreement" sheetId="24" state="visible" r:id="rId24"/>
    <sheet xmlns:r="http://schemas.openxmlformats.org/officeDocument/2006/relationships" name="Underwriting Agreement"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Fixed Assets (Tables)" sheetId="31" state="visible" r:id="rId31"/>
    <sheet xmlns:r="http://schemas.openxmlformats.org/officeDocument/2006/relationships" name="Other Current Assets (Tables)" sheetId="32" state="visible" r:id="rId32"/>
    <sheet xmlns:r="http://schemas.openxmlformats.org/officeDocument/2006/relationships" name="Reporting Segment and Geograp_2" sheetId="33" state="visible" r:id="rId33"/>
    <sheet xmlns:r="http://schemas.openxmlformats.org/officeDocument/2006/relationships" name="Leases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Equity Method Investments (Tabl"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Fair Value Measurements - Infor" sheetId="45" state="visible" r:id="rId45"/>
    <sheet xmlns:r="http://schemas.openxmlformats.org/officeDocument/2006/relationships" name="Fair Value Measurements - Addit" sheetId="46" state="visible" r:id="rId46"/>
    <sheet xmlns:r="http://schemas.openxmlformats.org/officeDocument/2006/relationships" name="Fixed Assets - Major Classes of" sheetId="47" state="visible" r:id="rId47"/>
    <sheet xmlns:r="http://schemas.openxmlformats.org/officeDocument/2006/relationships" name="Fixed Assets - Additional Infor" sheetId="48" state="visible" r:id="rId48"/>
    <sheet xmlns:r="http://schemas.openxmlformats.org/officeDocument/2006/relationships" name="Other Current Assets - Schedule" sheetId="49" state="visible" r:id="rId49"/>
    <sheet xmlns:r="http://schemas.openxmlformats.org/officeDocument/2006/relationships" name="Reporting Segment and Geograp_3" sheetId="50" state="visible" r:id="rId50"/>
    <sheet xmlns:r="http://schemas.openxmlformats.org/officeDocument/2006/relationships" name="Reporting Segment and Geograp_4" sheetId="51" state="visible" r:id="rId51"/>
    <sheet xmlns:r="http://schemas.openxmlformats.org/officeDocument/2006/relationships" name="Commitments and Contingencies -" sheetId="52" state="visible" r:id="rId52"/>
    <sheet xmlns:r="http://schemas.openxmlformats.org/officeDocument/2006/relationships" name="Leases - Additional Information" sheetId="53" state="visible" r:id="rId53"/>
    <sheet xmlns:r="http://schemas.openxmlformats.org/officeDocument/2006/relationships" name="Leases - Schedule of Operating " sheetId="54" state="visible" r:id="rId54"/>
    <sheet xmlns:r="http://schemas.openxmlformats.org/officeDocument/2006/relationships" name="Leases - Schedule of Supplement" sheetId="55" state="visible" r:id="rId55"/>
    <sheet xmlns:r="http://schemas.openxmlformats.org/officeDocument/2006/relationships" name="Leases - Schedule of Suppleme_2" sheetId="56" state="visible" r:id="rId56"/>
    <sheet xmlns:r="http://schemas.openxmlformats.org/officeDocument/2006/relationships" name="Leases - Schedule of Maturity A" sheetId="57" state="visible" r:id="rId57"/>
    <sheet xmlns:r="http://schemas.openxmlformats.org/officeDocument/2006/relationships" name="Leases - Schedule of Future Min"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Equity-Based Compensation - Add" sheetId="61" state="visible" r:id="rId61"/>
    <sheet xmlns:r="http://schemas.openxmlformats.org/officeDocument/2006/relationships" name="Equity-Based Compensation - S_3" sheetId="62" state="visible" r:id="rId62"/>
    <sheet xmlns:r="http://schemas.openxmlformats.org/officeDocument/2006/relationships" name="Equity-Based Compensation - S_4" sheetId="63" state="visible" r:id="rId63"/>
    <sheet xmlns:r="http://schemas.openxmlformats.org/officeDocument/2006/relationships" name="Income Taxes - Additional Infor" sheetId="64" state="visible" r:id="rId64"/>
    <sheet xmlns:r="http://schemas.openxmlformats.org/officeDocument/2006/relationships" name="Income Taxes - Summary of Incom" sheetId="65" state="visible" r:id="rId65"/>
    <sheet xmlns:r="http://schemas.openxmlformats.org/officeDocument/2006/relationships" name="Income Taxes - Income Tax Expen" sheetId="66" state="visible" r:id="rId66"/>
    <sheet xmlns:r="http://schemas.openxmlformats.org/officeDocument/2006/relationships" name="Income Taxes - Reconciliation o" sheetId="67" state="visible" r:id="rId67"/>
    <sheet xmlns:r="http://schemas.openxmlformats.org/officeDocument/2006/relationships" name="Income Taxes - Summary of Eleme" sheetId="68" state="visible" r:id="rId68"/>
    <sheet xmlns:r="http://schemas.openxmlformats.org/officeDocument/2006/relationships" name="Loss Per Share - Reconciliation" sheetId="69" state="visible" r:id="rId69"/>
    <sheet xmlns:r="http://schemas.openxmlformats.org/officeDocument/2006/relationships" name="Loss Per Share - Anti-dilutive " sheetId="70" state="visible" r:id="rId70"/>
    <sheet xmlns:r="http://schemas.openxmlformats.org/officeDocument/2006/relationships" name="Retirement Plans - Additional I" sheetId="71" state="visible" r:id="rId71"/>
    <sheet xmlns:r="http://schemas.openxmlformats.org/officeDocument/2006/relationships" name="Related Party - Additional Info" sheetId="72" state="visible" r:id="rId72"/>
    <sheet xmlns:r="http://schemas.openxmlformats.org/officeDocument/2006/relationships" name="Equity Method Investments - Add" sheetId="73" state="visible" r:id="rId73"/>
    <sheet xmlns:r="http://schemas.openxmlformats.org/officeDocument/2006/relationships" name="Equity Method Investments - Sch" sheetId="74" state="visible" r:id="rId74"/>
    <sheet xmlns:r="http://schemas.openxmlformats.org/officeDocument/2006/relationships" name="Equity Method Investments - Sum" sheetId="75" state="visible" r:id="rId75"/>
    <sheet xmlns:r="http://schemas.openxmlformats.org/officeDocument/2006/relationships" name="Equity Method Investments - S_2" sheetId="76" state="visible" r:id="rId76"/>
    <sheet xmlns:r="http://schemas.openxmlformats.org/officeDocument/2006/relationships" name="Equity Distribution Agreement -" sheetId="77" state="visible" r:id="rId77"/>
    <sheet xmlns:r="http://schemas.openxmlformats.org/officeDocument/2006/relationships" name="Underwriting Agreement - Additi" sheetId="78" state="visible" r:id="rId78"/>
    <sheet xmlns:r="http://schemas.openxmlformats.org/officeDocument/2006/relationships" name="Selected Quarterly Financial _3" sheetId="79" state="visible" r:id="rId79"/>
  </sheets>
  <definedNames/>
  <calcPr calcId="124519" fullCalcOnLoad="1"/>
</workbook>
</file>

<file path=xl/sharedStrings.xml><?xml version="1.0" encoding="utf-8"?>
<sst xmlns="http://schemas.openxmlformats.org/spreadsheetml/2006/main" uniqueCount="757">
  <si>
    <t>Document and Entity Information - USD ($) $ in Millions</t>
  </si>
  <si>
    <t>12 Months Ended</t>
  </si>
  <si>
    <t>Dec. 31, 2019</t>
  </si>
  <si>
    <t>Mar. 0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FLGT</t>
  </si>
  <si>
    <t>Entity Registrant Name</t>
  </si>
  <si>
    <t>FULGENT GENETICS, INC.</t>
  </si>
  <si>
    <t>Entity Central Index Key</t>
  </si>
  <si>
    <t>000167493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Entity File Number</t>
  </si>
  <si>
    <t>001-37894</t>
  </si>
  <si>
    <t>Entity Tax Identification Number</t>
  </si>
  <si>
    <t>81-2621304</t>
  </si>
  <si>
    <t>Entity Address, Address Line One</t>
  </si>
  <si>
    <t>4978 Santa Anita Avenue</t>
  </si>
  <si>
    <t>Entity Address, Address Line Two</t>
  </si>
  <si>
    <t>Suite 205</t>
  </si>
  <si>
    <t>Entity Address, City or Town</t>
  </si>
  <si>
    <t>Temple City</t>
  </si>
  <si>
    <t>Entity Address, State or Province</t>
  </si>
  <si>
    <t>CA</t>
  </si>
  <si>
    <t>Entity Address, Postal Zip Code</t>
  </si>
  <si>
    <t>91780</t>
  </si>
  <si>
    <t>City Area Code</t>
  </si>
  <si>
    <t>626</t>
  </si>
  <si>
    <t>Local Phone Number</t>
  </si>
  <si>
    <t>350-0537</t>
  </si>
  <si>
    <t>Entity Interactive Data Current</t>
  </si>
  <si>
    <t>Entity Incorporation, State or Country Code</t>
  </si>
  <si>
    <t>DE</t>
  </si>
  <si>
    <t>Document Annual Report</t>
  </si>
  <si>
    <t>Document Transition Report</t>
  </si>
  <si>
    <t>Title of 12(b) Security</t>
  </si>
  <si>
    <t>Common Stock, par value $0.0001 per share</t>
  </si>
  <si>
    <t>Security Exchange Name</t>
  </si>
  <si>
    <t>NASDAQ</t>
  </si>
  <si>
    <t>Documents Incorporated by Reference</t>
  </si>
  <si>
    <t>DOCUMENTS INCORPORATED BY REFERENCE Certain portions of the registrant’s definitive proxy statement for its 2020 annual meeting of stockholders are incorporated by reference in Part III of this report.</t>
  </si>
  <si>
    <t>Consolidated Balance Sheets - USD ($) $ in Thousands</t>
  </si>
  <si>
    <t>Dec. 31, 2018</t>
  </si>
  <si>
    <t>Current assets</t>
  </si>
  <si>
    <t>Cash and cash equivalents</t>
  </si>
  <si>
    <t>Marketable securities</t>
  </si>
  <si>
    <t>Trade accounts receivable, net of allowance for doubtful accounts of $751 and $590, as of December 31, 2019 and 2018, respectively</t>
  </si>
  <si>
    <t>Other current assets</t>
  </si>
  <si>
    <t>Total current assets</t>
  </si>
  <si>
    <t>Marketable securities, long-term</t>
  </si>
  <si>
    <t>Equity method investments</t>
  </si>
  <si>
    <t>Fixed assets, net</t>
  </si>
  <si>
    <t>Operating lease right-of-use asset</t>
  </si>
  <si>
    <t>Other long-term assets</t>
  </si>
  <si>
    <t>Total assets</t>
  </si>
  <si>
    <t>Current liabilities</t>
  </si>
  <si>
    <t>Accounts payable</t>
  </si>
  <si>
    <t>Accrued liabilities</t>
  </si>
  <si>
    <t>Income tax payable</t>
  </si>
  <si>
    <t>Contract liabilities</t>
  </si>
  <si>
    <t>Operating lease liabilities, short-term</t>
  </si>
  <si>
    <t>Total current liabilities</t>
  </si>
  <si>
    <t>Operating lease liabilities, long-term</t>
  </si>
  <si>
    <t>Other long-term liabilities</t>
  </si>
  <si>
    <t>Total liabilities</t>
  </si>
  <si>
    <t>Commitments and contingencies (Note 8)</t>
  </si>
  <si>
    <t xml:space="preserve"> </t>
  </si>
  <si>
    <t>Stockholders’ equity</t>
  </si>
  <si>
    <t>Common stock, $0.0001 par value per share, 50,000 shares authorized, 21,483 and 18,172 shares issued and outstanding at December 31, 2019 and 2018, respectively</t>
  </si>
  <si>
    <t>Preferred stock, $0.0001 par value per share, 1,000 shares authorized, no shares issued or outstanding at December 31, 2019 and 2018</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3 Months Ended</t>
  </si>
  <si>
    <t>Sep. 30, 2019</t>
  </si>
  <si>
    <t>Mar. 31, 2019</t>
  </si>
  <si>
    <t>Sep. 30, 2018</t>
  </si>
  <si>
    <t>Jun. 30, 2018</t>
  </si>
  <si>
    <t>Mar. 31, 2018</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net</t>
  </si>
  <si>
    <t>Income (loss) before income taxes and equity loss in investee</t>
  </si>
  <si>
    <t>Provision for income taxes</t>
  </si>
  <si>
    <t>Income (loss) before equity loss in investee</t>
  </si>
  <si>
    <t>Equity loss in investee</t>
  </si>
  <si>
    <t>Net income (loss)</t>
  </si>
  <si>
    <t>Net loss per common share:</t>
  </si>
  <si>
    <t>Basic</t>
  </si>
  <si>
    <t>Diluted</t>
  </si>
  <si>
    <t>Weighted-average common shares:</t>
  </si>
  <si>
    <t>Consolidated Statements of Comprehensive Loss - USD ($) $ in Thousands</t>
  </si>
  <si>
    <t>Statement Of Income And Comprehensive Income [Abstract]</t>
  </si>
  <si>
    <t>Net loss</t>
  </si>
  <si>
    <t>Other comprehensive income (loss)</t>
  </si>
  <si>
    <t>Foreign currency translation loss</t>
  </si>
  <si>
    <t>Net unrealized gain on marketable securities, net of tax</t>
  </si>
  <si>
    <t>Comprehensive loss</t>
  </si>
  <si>
    <t>Consolidated Statements of Stockholders' Equity - USD ($) $ in Thousands</t>
  </si>
  <si>
    <t>Total</t>
  </si>
  <si>
    <t>Underwriters</t>
  </si>
  <si>
    <t>Equity Distribution Agreement</t>
  </si>
  <si>
    <t>Stockholders' Equity</t>
  </si>
  <si>
    <t>Stockholders' EquityUnderwriters</t>
  </si>
  <si>
    <t>Stockholders' EquityEquity Distribution Agreement</t>
  </si>
  <si>
    <t>Additional Paid-In Capital</t>
  </si>
  <si>
    <t>Additional Paid-In CapitalUnderwriters</t>
  </si>
  <si>
    <t>Additional Paid-In CapitalEquity Distribution Agreement</t>
  </si>
  <si>
    <t>Accumulated Other Comprehensive Income (Loss)</t>
  </si>
  <si>
    <t>Accumulated Deficit</t>
  </si>
  <si>
    <t>Beginning Balance at Dec. 31, 2017</t>
  </si>
  <si>
    <t>Beginning Balance, Shares at Dec. 31, 2017</t>
  </si>
  <si>
    <t>Equity-based compensation</t>
  </si>
  <si>
    <t>Exercise of common stock options</t>
  </si>
  <si>
    <t>Exercise of common stock options, Shares</t>
  </si>
  <si>
    <t>Restricted stock awards, Shares</t>
  </si>
  <si>
    <t>Cumulative effect of accounting change</t>
  </si>
  <si>
    <t>Cumulative tax effect of accounting change</t>
  </si>
  <si>
    <t>Other comprehensive gain (loss), net</t>
  </si>
  <si>
    <t>Ending Balance at Dec. 31, 2018</t>
  </si>
  <si>
    <t>Ending Balance, Shares at Dec. 31, 2018</t>
  </si>
  <si>
    <t>Issuance of common stock</t>
  </si>
  <si>
    <t>Issuance of common stock, Shares</t>
  </si>
  <si>
    <t>Repurchases of capital stock</t>
  </si>
  <si>
    <t>Repurchases of capital stock, Shares</t>
  </si>
  <si>
    <t>Ending Balance at Dec. 31, 2019</t>
  </si>
  <si>
    <t>Ending Balance, Shares at Dec. 31, 2019</t>
  </si>
  <si>
    <t>Consolidated Statements of Stockholders' Equity (Parenthetical) - Weighted-Average - Common Stock</t>
  </si>
  <si>
    <t>Dec. 31, 2019$ / shares</t>
  </si>
  <si>
    <t>Selling price per share</t>
  </si>
  <si>
    <t>Consolidated Statements of Cash Flows - USD ($) $ in Thousands</t>
  </si>
  <si>
    <t>Cash flow from operating activities:</t>
  </si>
  <si>
    <t>Adjustments to reconcile net loss to net cash provided by (used in) operating activities:</t>
  </si>
  <si>
    <t>Depreciation</t>
  </si>
  <si>
    <t>Noncash lease expense</t>
  </si>
  <si>
    <t>Loss on disposal of fixed asset</t>
  </si>
  <si>
    <t>Amortization of premium of marketable securities</t>
  </si>
  <si>
    <t>Provision for bad debt</t>
  </si>
  <si>
    <t>Deferred taxes</t>
  </si>
  <si>
    <t>Other</t>
  </si>
  <si>
    <t>Changes in operating assets and liabilities:</t>
  </si>
  <si>
    <t>Accounts receivable</t>
  </si>
  <si>
    <t>Other current and long-term assets</t>
  </si>
  <si>
    <t>Accrued liabilities and other current liabilities</t>
  </si>
  <si>
    <t>Operating lease liabilities</t>
  </si>
  <si>
    <t>Net cash provided by (used in) operations</t>
  </si>
  <si>
    <t>Cash flow from investing activities:</t>
  </si>
  <si>
    <t>Purchases of fixed assets</t>
  </si>
  <si>
    <t>Purchase of marketable securities</t>
  </si>
  <si>
    <t>Maturities of marketable securities</t>
  </si>
  <si>
    <t>Purchase of equipment contributed to Equity Method Investee</t>
  </si>
  <si>
    <t>Net cash (used in) provided by investing activities</t>
  </si>
  <si>
    <t>Cash flow from financing activities:</t>
  </si>
  <si>
    <t>Proceeds from public offerings of common stock, net of issuance costs</t>
  </si>
  <si>
    <t>Proceeds from exercise of stock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Income taxes paid</t>
  </si>
  <si>
    <t>Supplemental disclosures of non-cash investing and financing activities:</t>
  </si>
  <si>
    <t>Purchases of fixed assets in accounts payable</t>
  </si>
  <si>
    <t>Operating lease right-of-use assets obtained in exchange for lease liabilities</t>
  </si>
  <si>
    <t>Public offerings costs included in accounts payable</t>
  </si>
  <si>
    <t>Overview and Basis of Presentation</t>
  </si>
  <si>
    <t>Organization Consolidation And Presentation Of Financial Statements [Abstract]</t>
  </si>
  <si>
    <t>Note 1. Overview and Basis of Presentation The accompanying consolidated financial statements have been prepared in accordance with accounting principles generally accepted in the United States of America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solidated financial statements. Nature of the Business Fulgent Genetics, Inc., together with its subsidiaries (collectively referred to as the “Company,” unless otherwise noted or the context otherwise requires), is a growing technology company with an initial focus on offering comprehensive genetic testing to provide physicians with clinically actionable diagnostic information they can use to improve the quality of patient care (the “Diagnostics business”). In 2019, the Company launched its first patient-initiated product, Picture Genetics, a new line of at-home screening tests combines the Company’s advanced NGS solutions with actionable results and genetic counseling options for individuals. The Company has developed a proprietary technology platform that allows it to offer a broad and flexible test menu and continually expand and improve its proprietary genetic reference library. The Company’s test menu currently includes single-gene tests and pre-established, multi-gene, disease-specific panels that collectively test for many genetic conditions, including various cancers, cardiovascular diseases, neurological disorders and pediatric conditions. The Company’s existing customer base consists primarily of hospitals and medical institutions, which are typically frequent and high-volume users of genetic tests and which often pay the Company directly for its tests.</t>
  </si>
  <si>
    <t>Summary of Significant Accounting Policies</t>
  </si>
  <si>
    <t>Accounting Policies [Abstract]</t>
  </si>
  <si>
    <t xml:space="preserve">Note 2. Summary of Significant Accounting Policies Use of Estimates The preparation of consolidated financial statements in conformity with U.S. GAAP requires management to make certain estimates, judgments, assumptions and decisions that affect the reported amounts and related disclosures, including the selection of appropriate accounting policies and the assumptions on which to base accounting estimates. In making these estimates and assumptions and reaching these decisions, the Company applies judgment based on its understanding and analysis of the relevant circumstances, including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Principles of Consolidation The accompanying consolidated financial statements include the accounts of the Company and its wholly-owned subsidiaries.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9
2018
(in thousands)
Allowance for doubtful accounts at beginning of year
$
590
$
287
Bad debt expense
189
309
Deductions
(28
)
(6
)
Allowance for doubtful accounts at end of year
$
751
$
590
Marketable Securities All marketable securities, which consist of debt securities, United States Treasury and U.S. government agency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 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the accompanying consolidated financial statements. 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9,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that are under common control or are affiliates, one customer comprised 28% of total revenue in the year ended December 31, 2019, and one customer comprised 13% of total revenue in the year ended December 31, 2018. No customer comprised at least 10% of total accounts receivable as of December 31, 2019. One customer comprised 18% of total accounts receivable as of December 31, 2018. Revenue from the U.S. government was less than 10% of total revenue in each of the years ended December 31, 2019 and 2018.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s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 Leases The Company determines if an arrangement is a lease at inception. Operating leases are included as operating lease right-of-use (“ROU”) assets, operating lease liabilities, short-term, and operating lease liabilities, long-term, on the Company’s Consolidated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its leases do not provide an implicit rate. The ROU lease asset includes any base rent payments made and excludes lease incentives and variable operating expenses. Lease expense for lease payments is recognized on a straight-line basis over the lease term. 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Effective January 1, 2018, the Company began recognizing revenue in accordance with FASB ASC Topic 606, Revenue from Contracts with Customers Performance Obligations Genetic Testing Services Clinical – Institutional and Patient Direct Pay The Company’s clinical institutional contracts included within genetic testing services typically have a single performance obligation to deliver genetic testing services to the ordering facility or patient. Some arrangements involve the delivery of genetic testing services to research institutions, which we refer to as “sequencing as a service.” In arrangements with hospitals, patients who pay directly, medical or research institutions, the transaction price is stated within the contract and is therefore fixed consideration. For most of the Company’s clinical volume, we identified the hospital, patients, medical or research institutions as the customer in Step 1 of the model and have determined a contract exists with those customers in Step 1. As these contracts typically have a single performance obligation, no allocation of the transaction price is required in Step 4 of the model. Control over genetic testing services is transferred to the Company’s ordering facility at a point in time. Specifically, we determined the customer obtains control of the promised service upon delivery of test results. Clinical – Insurance The Company’s clinical insurance contracts included within genetic testing services typically have a single performance obligation to deliver genetic testing services to the ordering facility or patient. For most of the Company’s clinical insurance volume, we identified the patient as the customer in Step 1 of the model and have determined a contract exists with the patient in Step 1. In arrangements with insurance patients, the transaction price is stated within the contract, however, we accept payments from third-party payors that are less than the contractually stated price and is therefore variable consideration. In developing the estimate of variable consideration, we utilize the expected value method under a portfolio approach. The Company’s estimate requires significant judgment and is developed using historical reimbursement data from payors and patients, as well as known current reimbursement trends not reflected in the historical data. As these contracts typically have a single performance obligation, no allocation of the transaction price is required in Step 4 of the model. Control over genetic testing services is transferred to the Company’s ordering physicians at a point in time. Specifically, we determined the customer obtains control of the promised service upon delivery of the test results. Certain incremental costs pertaining to both clinical insurance and institutional, such as commissions, are incurred in obtaining clinical contracts. Historically contract costs have not been significant to the financial statements. We have elected to utilize the practical expedient to expense incremental costs of obtaining a contract that meet the capitalization criteria, as the amortization period of any contract acquisition asset would be one year or less due to the short-term nature of the customer life. Significant Judgments and Contract Estimates Genetic Testing Services Accounting for clinical insurance contracts includes estimation of the transaction price, defined as the amount we expect to be entitled to receive in exchange for providing the services under the contract. Due to the Company’s out-of-network status with the majority of payors, estimation of the transaction price represents variable consideration. In order to estimate variable consideration, we utilize a portfolio approach in which payors with similar reimbursement experience are grouped into portfolios. The Company’s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Contract Liabilities Payments received in advance of services rendered are recorded as contract liabilities and are subsequently recognized as revenue in the period in which the applicable revenue recognition criteria, as described above, are met. Overhead Expenses The Company allocates overhead expenses, such as rent and utilities, to cost of revenue and operating expense categories based on headcount.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Equity-Based Compensation The Company grants various types of equity-based awards to its employees, consultants and non-employee directors. Equity-based compensation costs are reflected in the accompanying statements of operations based upon each award recipient’s role with the Company. The Company primarily grants to its employees restricted stock unit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average rates in effect during the period. Gains and losses from these translations are recognized in foreign currency translation included in other comprehensive income (loss) as a component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resulting from the remeasurements are included in interest and other income, net in the accompanying Consolidated Statements of Operations. Gains and losses from these remeasurements were not significant in the year ended December 31, 2019. Comprehensive Loss Comprehensive loss is comprised of net loss and other comprehensive income or loss. Other comprehensive income or loss consists of unrealized gain or loss on marketable securities and foreign currency translation adjustments from its subsidiaries not using the U.S. dollar as their functional currency. The Company did not have reclassifications from other comprehensive income or loss to net loss during the year ended December 31, 2019.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 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Disaggregation of Revenue The Company classifies its customers into three payor types, Clinical Institutional, Patients who pay directly or Clinical Insurance, as we believe this best depicts how the nature, amount, timing, and uncertainty of the Company’s revenue and cash flows are affected by economic factors. The following table summarizes revenue from contracts with customers by payor type for the years ended December 31, 2019 and 2018.
Year Ended December 31,
2019
2018
(in thousands)
Genetic Testing Services by payor
Institutional
$
31,284
$
19,980
Patient
539
547
Insurance
705
824
Total Revenue
$
32,528
$
21,351
There was no material variable consideration recognized in the current period that relates to performance obligations that were completed in the prior period. Contract Balances Receivables from contracts with customers - As of December 31, 2019 and 2018, receivables from contracts with customers were approximately $6.6 and $5.9 million, respectively, and are included within Trade accounts receivable on the Consolidated Balance Sheets. Contracts assets and liabilities - As of December 31, 2019 and 2018, contract assets from contracts with customers were $150,000, associated with contract execution and included in other current assets in the accompanying Consolidated Balance Sheets. Contract liabilities are recorded when the Company receives payment prior to completing its obligation to transfer goods or services to a customer. The Company had $365,000 and $166,000 of contract liabilities as of December 31, 2019 and 2018, respectively. Revenues of $59,000 and $16,000 for the years ended December 31, 2019 and 2018, respectively, related to contract liabilities at the beginning of the respective periods were recognized. Reclassifications Certain reclassifications have been made to the consolidated financial statements of the prior year in order to conform to the current year presentation. These reclassifications had no impact on shareholder’s equity or net income for the year ended December 31, 2018. In the Consolidated Balance Sheet for the year ended December 31, 2018, the financial statement line item Contract liabilities was reclassified from Accrued Liabilities. Transaction Price Allocated to Future Performance Obligations ASC 606 requires that the Company disclose the aggregate amount of transaction price that is allocated to performance obligations that have not yet been satisfied as December 31, 2019.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Genetic Testing Services that extend beyond one year. Recent Accounting Pronouncements We evaluate all Accounting Standards Updates (ASUs) issued by the Financial Accounting Standards Board (FASB) for consideration of their applicability. ASUs not included in the Company’s disclosures were assessed and determined to be either not applicable or are not expected to have a material impact on the Company’s consolidated financial statements or disclosures. ASU No. 2016-01 In January 2016, the FASB issued ASU No. 2016-01, Financial Instruments Overall (Subtopic 825-10): Recognition and Measurement of Financial Assets and Financial Liabilities ASU No. 2016-02 In February 2016, the FASB issued ASU No. 2016-02, Leases (Topic 842), which supersedes ASC 840, Leases See Note 9, Leases, for further information. ASU No. 2016-13 In June 2016, the FASB issued ASU No. 2016-13, Financial Instruments-Credit Losses: Measurement of Credit Losses on Financial Instruments ASU No. 2017-08 In March 2017, the FASB issued ASU No. 2017-08, Receivables–Nonrefundable Fees and Other Costs (Subtopic 310-20). ASU No. 2018-02 In February 2018, the FASB issued ASU No. 2018-02, Income Statement–Reporting Comprehensive Income (Topic 220): Reclassification of Certain Tax Effects from Accumulated Other Comprehensive Income ASU No. 2018-15 In August 2018, the FASB issued ASU No. 2018-15, Intangibles-Goodwill and Other-Internal-Use Software (Subtopic 350-40): Customer’s Accounting for Implementation Costs Incurred in a Cloud Computing Arrangement That Is a Service Contract .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This amendment is effective for public business entities beginning after December 15, 2020 </t>
  </si>
  <si>
    <t>Marketable Securities</t>
  </si>
  <si>
    <t>Investments Debt And Equity Securities [Abstract]</t>
  </si>
  <si>
    <t xml:space="preserve">Note 3. Marketable Securities The Company’s marketable securities consisted of the following:
December 31, 2019
Amortized Cost Basis
Unrealized Gains
Unrealized Losses
Aggregate Fair Value
(in thousands)
Marketable securities:
Short-term
Money market accounts
$
4,700
$
—
$
—
$
4,700
Corporate debt securities
17,962
43
(2
)
18,003
Less: Cash equivalents
(6,399
)
—
—
(6,399
)
Total short-term marketable securities
16,263
43
(2
)
16,304
Corporate debt securities
41,861
116
(30
)
41,947
Total long-term marketable securities
41,861
116
(30
)
41,947
Total marketable securities
$
58,124
$
159
$
(32
)
$
58,251
December 31, 2018
Amortized Cost Basis
Unrealized Gains
Unrealized Losses
Aggregate Fair Value
(in thousands)
Marketable securities:
Short-term
Money market accounts
$
2,692
$
—
$
—
$
2,692
United States Treasury
990
—
—
990
U.S. government agency securities
790
—
—
790
Corporate debt securities
22,613
1
(96
)
22,518
Less: Cash equivalents
(2,692
)
—
—
(2,692
)
Total short-term marketable securities
24,393
1
(96
)
24,298
Corporate debt securities
6,383
11
(8
)
6,386
Total long-term marketable securities
6,383
11
(8
)
6,386
Total marketable securities
$
30,776
$
12
$
(104
)
$
30,684
Management determined that the gross unrealized losses of $32,000 on the Company’s marketable securities as of December 31, 2019 were temporary in nature. Gross unrealized losses on the Company’s marketable securities were $104,000 as of December 31, 2018. The Company currently does not intend to sell these securities prior to maturity and does not consider these investments to be other-than-temporarily impaired as of December 31, 2019. </t>
  </si>
  <si>
    <t>Fair Value Measurements</t>
  </si>
  <si>
    <t>Fair Value Disclosures [Abstract]</t>
  </si>
  <si>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December 31, 2019
Total
Level 1
Level 2
Level 3
(in thousands)
Marketable securities and cash equivalents:
Corporate debt securities
$
59,950
$
—
$
59,950
$
—
Money market accounts
4,700
4,700
—
—
Total marketable securities and cash equivalents
$
64,650
$
4,700
$
59,950
$
—
December 31, 2018
Total
Level 1
Level 2
Level 3
(in thousands)
Marketable securities and cash equivalents:
Corporate debt securities
$
28,904
$
—
$
28,904
$
—
United States Treasury
990
—
990
—
U.S. government agency securities
790
—
790
—
Money market accounts
2,692
2,692
—
—
Total marketable securities and cash equivalents
$
33,376
$
2,692
$
30,684
$
—
The Company’s Level 1 assets include money market instruments and are valued based upon observable market prices. Level 2 assets consist of United States Treasury, U.S. government agency securities, and corporate debt securities. Level 2 securities are valued based upon observable inputs that include reported trades, broker/dealer quotes, bids and offers. As of December 31, 2019 and 2018, the Company had no investments that were measured using unobservable (Level 3) inputs. There were no transfers between fair value measurement levels during the years ended December 31, 2019 and 2018. Gross unrealized gains or losses for cash equivalents and marketable securities as of December 31, 2019 were not material. As of December 31, 2019, unrealized losses for securities in an unrealized loss position for more than 12 months were zero. During the years ended December 31, 2019 and 2018, the Company did not recognize other-than-temporary impairment losses related to its marketable securities.</t>
  </si>
  <si>
    <t>Fixed Assets</t>
  </si>
  <si>
    <t>Property Plant And Equipment [Abstract]</t>
  </si>
  <si>
    <t>Note 5. Fixed Assets Major classes of fixed assets consisted of the following:
December 31,
Useful Lives
2019
2018
(in thousands)
Computer hardware
3 Years
$
1,705
$
1,579
Computer software
3 Years
541
495
Medical lab equipment
5 Years
10,493
8,136
Furniture and fixtures
5 Years
235
233
Leasehold improvements
Shorter of lease term or estimated useful life
876
802
Assets not yet placed in service
114
1,087
Total
13,964
12,332
Less: Accumulated depreciation
(7,990
)
(5,886
)
Property and equipment, net
$
5,974
$
6,446
Depreciation expense on fixed assets totaled $2.1 million and $2.2 million for the years ended December 31, 2019 and 2018, respectively.</t>
  </si>
  <si>
    <t>Other Current Assets</t>
  </si>
  <si>
    <t>Deferred Costs Capitalized Prepaid And Other Assets Disclosure [Abstract]</t>
  </si>
  <si>
    <t>Note 6. Other Current Assets Other current assets consisted of the following:
December 31,
2019
2018
(in thousands)
Reagents
$
277
$
314
Contract assets
150
150
Prepaid expenses
1,288
556
Prepaid income taxes
46
1,251
Marketable securities interest receivable
478
220
Other receivable
16
70
Total
$
2,255
$
2,561
Reagents are used for DNA sequencing applications in the Company’s DNA sequencing equipment.</t>
  </si>
  <si>
    <t>Reporting Segment and Geographic Information</t>
  </si>
  <si>
    <t>Segment Reporting [Abstract]</t>
  </si>
  <si>
    <t>Note 7. Reporting Segment and Geographic Information The Company views its operations and manages its business in one reporting segment. Long-lived assets were primarily located in the United States as of December 31, 2019 with an insignificant amount located in Canada.
Year Ended December 31,
2019
2018
(in thousands)
Revenue:
United States
$
25,014
$
12,579
Foreign:
Canada
2,245
3,984
Other Countries
5,269
4,788
Total
$
32,528
$
21,351</t>
  </si>
  <si>
    <t>Commitments and Contingencies</t>
  </si>
  <si>
    <t>Commitments And Contingencies Disclosure [Abstract]</t>
  </si>
  <si>
    <t>Note 8. Commitments and Contingencies Operating Leases See Note 9, Leases, for further information. Gene Biotech See Note 15 for a description of the Company’s commitments related to its joint venture, FF Gene Biotech (as defined in Note 15). Purchase Obligations As of December 31, 2019, the Company had non-cancelable purchase obligations of $2.9 million for reagents and other supplies, of which, $1.5 million is payable within twelve months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si>
  <si>
    <t>Leases</t>
  </si>
  <si>
    <t>Leases [Abstract]</t>
  </si>
  <si>
    <t>Note 9. Leases The Company has various non-cancelable operating leases with varying terms through August 2023 primarily for office space. The Company has options to renew some of these leases for three years after their expiration. The Company considers these options, which may be elected at the Company’s sole discretion, in determining the lease term on a lease-by-lease basis. The Company does not have any finance leases or leases with variable lease payments. The determination of whether an arrangement contains a lease is made at inception by evaluating whether the arrangement conveys the right to use an identified asset and whether the Company obtains substantially all of the economic benefits from and has the ability to direct the use of the asset.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Additional offices are located in El Monte, California and Atlanta, Georgia and are used for certain research and development, customer service, report generation and other administrative functions. Rent expense, including sublease consideration, was approximately $548,000 and $418,000 for the years ended December 31, 2019 and 2018, respectively. The Company adopted new accounting standard ASC 842, Leases As the Company’s leases do not provide an implicit rate, the Company uses its incremental borrowing rate based on information available at the commencement date in determining the discount rate used to calculate present value lease payment. The Company determined its incremental borrowing rate based on inquiries with its bank. The Company’s lease agreements do not contain any residual value guarantees, material restrictive covenants, bargain purchase options or asset retirement obligations. Lease expense for the Company’s operating leases is recognized on a straight-line basis over the lease term. The Company’s leases do not contain variable lease payments. The Company does not have any short-term leases and thus has excluded short-term costs from the table below. Other than the new lease in Georgia, the Company did not enter into any new leases during the year ended December 31, 2019. The following was operating lease expense:
Year Ended December 31, 2019
(in thousands)
Operating lease cost
$
587
Supplemental cash flow information related to leases was the following:
Year Ended December 31, 2019
(in thousands)
Cash paid for amounts included in the measurement of lease liabilities
$
535
Noncash lease expense
$
413
Right-of-assets obtained in exchange for new operating lease liabilities
$
110
Supplemental information related to leases was the following:
December 31, 2019
Weighted average remaining lease term - operating leases
5.6 years
Weighted average discount rate - operating leases
6.25
% The following is a maturity analysis of operating lease liabilities using undiscounted cash flows on an annual basis with renewal periods included:
Operating Leases
(in thousands)
Year Ending December 31,
2020
$
575
2021
591
2022
597
2023
567
2024
330
Thereafter
532
Total lease payments
3,192
Less imputed interest
(516
)
Total
$
2,676
Supplemental Information for Comparative Periods As of December 31, 2018, prior to the adoption of Topic 842, future minimum payments under non-cancelable operating leases are as follows:
Operating Leases
(in thousands)
Year Ending December 31,
2019
$
560
2020
559
2021
550
2022
558
2023
567
Thereafter
862
Total minimum payments
$
3,656</t>
  </si>
  <si>
    <t>Equity-Based Compensation</t>
  </si>
  <si>
    <t>Disclosure Of Compensation Related Costs Sharebased Payments [Abstract]</t>
  </si>
  <si>
    <t>Note 10. Equity-Based Compensation The Company has included equity-based compensation expense as part of cost of revenue and operating expenses in the accompanying Consolidated Statements of Operations as follows:
Year Ended December 31,
2019
2018
(in thousands)
Cost of revenue
$
676
$
523
Research and development
1,024
732
Selling and marketing
845
460
General and administrative
664
589
Total
$
3,209
$
2,304
Award Activity Option Awards The following table summarizes activity for options to acquire shares of the Company’s common stock in the years ended December 31, 2019 and 2018:
Number of Shares Subject to Options (in thousands)
Weighted- Average Exercise Price
Weighted- Average Grant Date Fair Value
Weighted- Average Remaining Contractual Life (in years)
Aggregate Intrinsic Value (in thousands) (1)
Balance at December 31, 2017
465
$
0.84
8.0
$
1,785
Granted
10
$
3.93
$
2.92
Exercised
(40
)
$
0.38
$
5.80
Canceled
(18
)
$
8.19
$
8.47
Balance at December 31, 2018
417
$
0.64
7.1
$
1,116
Granted
30
$
6.98
$
4.58
Exercised
(100
)
$
0.38
$
5.36
Canceled
(6
)
$
0.38
$
7.10
Balance at December 31, 2019
341
$
1.27
6.4
$
3,960
Exercisable as of December 31, 2019
284
$
0.64
6.0
$
3,482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 The total fair value of options that vested during the years ended December 31, 2019 and 2018 was $549,000 and $645,000, respectively. As of December 31, 2019, the remaining unrecognized compensation expense related to all outstanding option awards was $146,000 and is expected to be recognized over a weighted-average period of 0.5 year. RSU Awards RSUs are awards that entitle the holder to receive shares of the Company’s common stock upon satisfaction of vesting conditions. Each RSU represents the contingent right to receive one share of the Company’s common stock upon vesting and settlement. The following table summarizes activity for RSUs relating to shares of the Company’s common stock in the years ended December 31, 2019 and 2018:
Number of Shares (in thousands)
Weighted-Average Grant Date Fair Value
Balance at December 31, 2017
937
$
7.39
Granted
554
$
4.39
Vested and settled
(285
)
$
7.78
Forfeited
(120
)
$
5.77
Balance at December 31, 2018
1,086
$
5.94
Granted
982
$
7.00
Vested and settled
(434
)
$
6.39
Forfeited
(123
)
$
5.38
Balance at December 31, 2019
1,511
$
6.54
The RSU awards granted in the years ended December 31, 2019 and 2018 will result in aggregate equity-based compensation expense of $6.9 million and $2.4 million, respectively, in each case to be recognized over four years from the grant date of each award granted in the period. As of December 31, 2019, the remaining unrecognized compensation expense related to all outstanding RSU awards was $8.7 million and is expected to be recognized over a weighted-average period of 2.9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calculates expected volatility based on historical volatility data of its stock that is publicly traded.
•
Forfeiture Rate. The Company accounts for forfeitures as they occur. Awards to Employees The table below sets forth the weighted-average assumptions used in the Black-Scholes option-pricing model to estimate the fair value of options to acquire shares of the Company’s common stock granted to employees during the year ended December 31, 2019 and 2018.
Year Ended December 31,
2019
2018
Expected term (in years)
6.1
6.1
Risk-free interest rates
1.8
%
2.8
%
Dividend yield
—
—
Expected volatility
73.6
%
87.4
% Determination of Fair Value on Grant Dates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t>
  </si>
  <si>
    <t>Income Taxes</t>
  </si>
  <si>
    <t>Income Tax Disclosure [Abstract]</t>
  </si>
  <si>
    <t xml:space="preserve">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As of December 31, 2019 and 2018 the Company has incurred net taxable losses, and accordingly, a current provision for income taxes has only been recorded for nominal federal and state taxes. This amount differs from the amount computed by applying the U.S. federal income tax rate of 21.0% to pretax loss due primarily to the provision of a valuation allowance to the extent of the Company’s net deferred tax asset. The following table summarizes income (loss) before income taxes and equity loss in investee:
Year Ended December 31,
2019
2018
(in thousands)
U.S. income (loss) before income taxes and equity loss in investee
$
679
$
(4,602
)
Foreign income (loss) before income taxes and equity loss in investee
(270
)
(34
)
Income (loss) before income taxes and equity loss in investee
$
409
$
(4,636
) Income tax expense (benefit) consisted of the following:
Year Ended December 31,
2019
2018
(in thousands)
Current:
Federal
$
5
$
—
State
38
—
Total Current
43
—
Deferred:
Federal
(249
)
(987
)
State
(280
)
(308
)
Change in valuation allowance
529
1,331
Total Deferred
—
36
Total income tax expense (benefit)
$
43
$
36
Reconciliation of the difference between the federal statutory income tax rate and the effective income tax rate is as follows:
Year Ended December 31,
2019
2018
Tax provision at federal statutory rate
21.00
%
21.00
%
State taxes
-46.76
%
4.37
%
Foreign tax rate differential
13.83
%
—
Stock based compensation
-53.53
%
-4.08
%
Return to provision
-57.11
%
2.31
%
Meals and entertainment
3.87
%
-0.13
%
Other
0.01
%
-0.22
%
Change in valuation allowance
129.22
%
-23.90
%
Tax provision
10.53
%
-0.65
% The following table summarizes the elements of the deferred tax assets (liabilities):
Year Ended December 31,
2019
2018
(in thousands)
Deferred tax assets
Accrued vacation and other accrued expenses
$
97
$
118
Provision for bad debts
180
136
Net operating losses
445
699
Stock based compensation
609
579
Unrealized loss on investments
—
21
State income taxes
8
9
Foreign
545
343
Credits
680
261
Lease liability
643
—
Gross deferred tax assets
3,207
2,166
Less: Valuation allowance
(2,125
)
(1,448
)
Net deferred tax assets
1,082
718
Deferred tax liabilities
Depreciation
419
644
Right of use asset
633
—
Other
30
74
Total deferred tax liabilities
1,082
718
Net deferred tax assets (liabilities)
$
—
$
—
As of December 31, 2019, the Company has estimated federal and state net operating loss (“NOL”) carryforwards of $1.6 million and $1.9 million for federal and state income tax purposes, respectively. The Company’s federal NOL of $1.6 million does not expire. The Company’s state NOLs are scheduled to expire from 2022 through 2039. Past ownership changes and other equity transactions may have triggered Section 382 and 383 provisions of the Internal Revenue Code, resulting in certain annual limitations on the utilization of existing federal and state net operating losses and credits. Such provisions may limit the potential future tax benefit to be realized by the Company from its accumulated net operating losses and credits. FASB ASC 740 requires that deferred income tax assets be reduced by a valuation allowance if it is more likely than not that some or all of the deferred income tax assets will not be realized. The Company has evaluated the realizability of its deferred tax assets and has concluded that it is more likely than not that the Company may not realize the benefit of its deferred tax assets, primarily as a result of operating losses in recent years and, accordingly, has provided a full valuation allowance of $2.1 million and $1.4 million at December 31, 2019 and 2018, respectively. The increase in the valuation allowance of $677,000 for the year ended December 31, 2019 was primarily due to net operating losses, depreciation, research and development credits, equity-based compensation, our foreign joint venture investment, and the lease liability and related right of use asset. During 2019 and 2018 the Company recorded a deferred tax asset related to its equity method investment in FF Gene Biotech. When realized, the asset will generate a capital loss which may only be used to offset capital gain income. The Company does not currently have any capital gain income and has therefore recorded a full valuation allowance against this asset. Uncertain Tax Positions The Company is subject to income taxation by the United States government and certain states in which the Company's activities give rise to an income tax filing requirement. The Company does not have income tax filing requirements in any foreign jurisdiction. As of December 31, 2019, there were no pending tax audits in any jurisdiction. The tax returns are subject to statutes of limitations that vary by jurisdiction. At December 31, 2019, the Company remains subject to income tax examinations in the U.S. and various states for tax years 2016 through 2019. The Company had no accrual for interest or penalties at December 31, 2019 or 2018, and has not recognized interest or penalties during the years ended December 31, 2019 and 2018.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 </t>
  </si>
  <si>
    <t>Loss Per Share</t>
  </si>
  <si>
    <t>Earnings Per Share [Abstract]</t>
  </si>
  <si>
    <t>Loss per Share</t>
  </si>
  <si>
    <t>Note 12. Loss per Share The following is a reconciliation of the basic and diluted loss per share computations:
Year Ended December 31,
2019
2018
(in thousands, except per share data)
Net loss
$
(411
)
$
(5,607
)
Weighted-average common shares - outstanding, basic
18,709
17,978
Weighted-average common shares - outstanding, diluted
18,709
17,978
Net loss per common share, basic
$
(0.02
)
$
(0.31
)
Net loss per common share, diluted
$
(0.02
)
$
(0.31
) The following securities have been excluded from the calculation of diluted loss per share for all periods presented because their effect would have been anti-dilutive:
Year Ended December 31,
2019
2018
(in thousands)
Options
36
413
RSUs
161
857
The anti-dilutive shares described above were calculated using the treasury stock method. During the years ended December 31, 2019 and 2018, the Company had outstanding options and RSUs that were excluded from the weighted-average share calculation for continuing operations due to the Company’s net loss positions.</t>
  </si>
  <si>
    <t>Retirement Plans</t>
  </si>
  <si>
    <t>Compensation And Retirement Disclosure [Abstract]</t>
  </si>
  <si>
    <t>Note 13. Retirement Plans The Company offers a 401(k) 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of an employee’s compensation that the employee contributes to his or her 401(k) Plan account. Total Company matching contributions to the 401(k) Plan were $237,000 and $176,000 in the years ended December 31, 2019 and 2018, respectively.</t>
  </si>
  <si>
    <t>Related Party</t>
  </si>
  <si>
    <t>Related Party Transactions [Abstract]</t>
  </si>
  <si>
    <t xml:space="preserve">Note 14. Related Party Dr. Yun Yen, who is a member of the Company’s Board of Directors and a stockholder, serves as the President and Chairman of the Board for the Sino-American Cancer Foundation (the “Foundation”) and served as the President for the Taipei Medical University (the “University”), from August 1, 2011 through July 31, 2016 and currently serves as a Chair Professor for the University. From time to time, the Company performs research testing services, on an arms-length basis, for the Foundation. The Company recognized an insignificant amount and zero during the years ended December 31, 2019 and 2018, respectively, as consideration for such services. Additionally, the Company subleases certain of its headquarters facilities to the Foundation. The Company recognized $16,000 and $33,000 in the years ended December 31, 2019 and 2018, respectively, as consideration for such sublease. As of December 31, 2019 and 2018, an insignificant amount and zero, respectively, was owed to the Company by the Foundation in connection with these relationships. From time to time, the Company performs genetic sequencing services, on an arms-length basis, for the University. The Company recognized $53,000 and $66,000 in the years ended December 31, 2019 and 2018, respectively, as consideration for such services. As of December 31, 2019 and 2018, $39,000 and $51,000, respectively, was owed to the Company by the University in connection with this relationship. As more fully described in Note 15, in April 2017, the Company, through an affiliated company formed for the purpose of the relationship, entered into a cooperation agreement (the “JV Agreement”) with Xilong Scientific Co., Ltd. (“Xilong Scientific”) and Fuzhou Jinqiang Investment Partnership (LP) (“FJIP”) to form a joint venture under the laws of the PRC called Fujian Fujun Gene Biotech Co., Ltd. (“FF Gene Biotech”). Xilong Scientific is an affiliate of Xi Long, which, as of December 31, 2019, owned 9% of the outstanding shares of the Company’s common stock, and FJIP is owned by key management of FF Gene Biotech, including Dr. Han Lin Gao, the Chief Scientific Officer and a large stockholder of the Company and the owner of approximately 25% of FJIP. Fulgent Pharma utilizes space in the facility at which the Company’s laboratory and corporate headquarters are located. Since the completion of the Pharma Split-Off, Fulgent Pharma reimburses the Company, on an arms-length basis, 22,000 </t>
  </si>
  <si>
    <t>Equity Method Investments</t>
  </si>
  <si>
    <t>Equity Method Investments And Joint Ventures [Abstract]</t>
  </si>
  <si>
    <t xml:space="preserve">In April 2017, the Company, through an affiliated company formed for the purpose of the relationship, entered into the JV Agreement with Xilong Scientific and FJIP to form FF Gene Biotech, a joint venture formed under the laws of the PRC to offer genetic testing services to customers in the PRC. Pursuant to the terms of the JV Agreement, the Company has agreed to contribute to FF Gene Biotech genetic sequencing and other equipment with a total cost of 60,000,000 renminbi (“RMB”) over a five-year period for a 30% ownership interest in FF Gene Biotech, previously three-year per original agreement and amended in April 2019. Xilong Scientific has agreed to contribute to FF Gene Biotech 102,000,000 RMB over a five-year period for a 51% ownership interest in the FF Gene Biotech, previously three-year per original agreement and amended in April 2019. FJIP has agreed to contribute to FF Gene Biotech 19,000,000 RMB over a ten-year period for a 19% ownership interest in FF Gene Biotech, previously five-year per original agreement and amended in April 2019. The Company’s maximum exposure to fund losses of FF Gene Biotech as a result of its minority ownership of this entity is equal to its contribution obligation under the JV Agreement as described above. As of December 31, 2019, 39,300,000 RMB (or approximately $5.6 million U.S. dollars) remained to be contributed to FF Gene Biotech by the Company under the terms of the JV Agreement, and the Company has purchased and contributed equipment with an aggregate fair value of $3.1 million pursuant to its contribution commitment under the JV Agreement, of which, $137,000 and $510,000 were contributed in the year ended December 31, 2019 and 2018, respectively. The Company accounted for this contribution in accordance with ASC 845, Nonmonetary Transactions, and recorded an investment based on the fair value of the contributed equipment, which is the same as carryover basis. The Company concluded FF Gene Biotech is a variable interest entity as FF Gene Biotech lacks sufficient capital to operate independently. The Company concluded that it alone does not have the power to direct the most significant activities of FF Gene Biotech and therefore is not the primary beneficiary of the entity.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for the year ended December 31, 2019 and 2018 in the accompanying Consolidated Statements of Operations, and recorded its contribution during the period, net of its proportionate share in the accumulated losses of FF Gene Biotech, in the accompanying Consolidated Balance Sheet as of December 31, 2019 and 2018. The Company entered into a license agreement with FF Gene Biotech, pursuant to which it granted FF Gene Biotech a license to use certain of the Company’s clinical molecular diagnostic gene detection technology and related software and proprietary reference library of genetic information, along with any improvements on this technology the Company may develop during the term of the license agreement. Under the license agreement, FF Gene Biotech paid to the Company, on a quarterly basis, certain royalties based on the revenues of FF Gene Biotech. The license agreement expired on December 31, 2018. The Company earned an insignificant amount of royalties under the license agreement for the year ended December 31, 2018. In 2019, FF Gene Biotech provided curation services, on an arms-length basis, for the Company, the cost of such services was insignificant for the year ended December 31, 2019. The financial information of the subsidiary is consolidated in the summarized financial information for FF Gene Biotech disclosed below. Equity method investments as of December 31, 2019 and 2018 consisted of the following:
December 31,
2019
2018
Carrying Value
Ownership Percentage
Carrying Value
Ownership Percentage
(in thousands)
(in thousands)
FF Gene Biotech
$
872
30
%
$
1,512
30
%
Total equity method investments
$
872
30
%
$
1,512
30
% Summary Financial Information Summary financial information for FF Gene Biotech is as follows:
December 31,
2019
2018
Consolidated Balance Sheet Data:
(in thousands)
Current assets
$
3,007
$
1,916
Non-current assets
$
4,457
$
4,068
Current liabilities
$
3,748
$
2,415
Non-current liabilities
$
889
$
—
Minority interest
$
(426
)
$
—
Stockholders' equity
$
3,253
$
3,569
Year Ended December 31,
2019
2018
Consolidated Statement of Operations Data:
(in thousands)
Net sales
$
4,055
$
1,254
Gross profit
$
1,354
$
67
Net loss
$
(3,009
)
$
(3,101
)
Share of loss from investments accounted for using the equity method
$
(777
)
$
(935
) </t>
  </si>
  <si>
    <t>Equity [Abstract]</t>
  </si>
  <si>
    <t xml:space="preserve">Note 16. Equity Distribution Agreement In August 2019, the Company entered into an Equity Distribution Agreement with Piper Jaffray &amp; Co., as sales agent (“Piper”), pursuant to which the Company may offer and sell, from time to time through Piper, shares of its common stock having an aggregate offering price of up to $30.0 million. Piper is eligible to receive a commission of up to 3% of gross proceeds received by the Company for sales pursuant to the Equity Distribution Agreement. During the year ended December 31, 2019, the Company sold an aggregate of 104,390 shares of its common stock pursuant to the Equity Distribution Agreement at a weighted-average selling price of $12.14 per share, which resulted in $979,000 of net proceeds to the Company. Shares sold under the Equity Distribution Agreement are offered and sold pursuant to the Company’s shelf registration statement on Form S-3 (File No. 333-233227) filed with the SEC on August 12, 2019 and declared effective on August 23, 2019, and a prospectus supplement and accompanying base prospectus filed with the Securities and Exchange Commission on August 30, 2019. </t>
  </si>
  <si>
    <t>Underwriting Agreement</t>
  </si>
  <si>
    <t>Underwriting Agreement [Abstract]</t>
  </si>
  <si>
    <t>Note 17. Underwriting Agreement On November 13, 2019 we entered into a Purchase Agreement with Piper Jaffray &amp; Co. as representative of the several underwriters, pursuant to which we sold 2,673,750 shares of our common stock at a price of $10.51875 per share, with a public offering price of $11.25 per share. We received net proceeds of approximately $27.6 million, after deducting underwriting discounts and commissions and offering expenses paid or payable by us of approximately $2.4 million. The shares issued and sold in the underwritten offering were sold pursuant to a shelf registration statement registered under the Securities Act on a registration statement on Form S-3 (File No. 333-233227), as amended, and a prospectus supplement and accompanying base prospectus filed with the Securities and Exchange Commission on November 13, 2019.</t>
  </si>
  <si>
    <t>Selected Quarterly Financial Data (Unaudited)</t>
  </si>
  <si>
    <t>Quarterly Financial Information Disclosure [Abstract]</t>
  </si>
  <si>
    <t>Selected Quarterly Financial Information (Unaudited)</t>
  </si>
  <si>
    <t xml:space="preserve">Note 18. Selected Quarterly Financial Data (Unaudited) The tables below set forth the Company’s quarterly Consolidated Statements of Operations data for the eight quarters ended December 31, 2019. In the opinion of management, this quarterly data has been prepared on the same basis as the accompanying consolidated financial statements and includes all adjustments, consisting of normal recurring adjustments, necessary for a fair presentation of the results of operations for the periods presented. See Item 7. “Management’s Discussion and Analysis of Financial Condition and Results of Operations,” in the report in which these consolidated financial statements are included for descriptions of the effects of any extraordinary, unusual or infrequently occurring items recognized in any of the periods covered by this data. The results for any one quarter are not indicative of the results to be expected in the current period or any future period
Three Months Ended
Dec. 31, 2019
Sept. 30, 2019
June 30, 2019
Mar. 31, 2019
Dec. 31, 2018
Sept. 30, 2018
June 30, 2018
Mar. 31, 2018
(dollars in thousands, except per share data)
Statement of Operations Data:
Revenue
$
8,387
$
10,347
$
8,424
$
5,370
$
5,673
$
5,625
$
5,400
$
4,653
Cost of revenue
3,634
3,885
3,620
2,968
2,769
2,612
2,544
2,772
Gross profit
4,753
6,462
4,804
2,402
2,904
3,013
2,856
1,881
Operating expenses:
Research and development
1,795
1,744
1,574
1,424
1,426
1,438
1,212
1,458
Selling and marketing
1,635
1,687
1,304
1,272
1,128
1,115
1,279
1,130
General and administrative
1,732
1,522
1,631
1,529
1,379
1,306
1,366
1,487
Total operating expenses
5,162
4,953
4,509
4,225
3,933
3,859
3,857
4,075
Operating income (loss)
(409
)
1,509
295
(1,823
)
(1,029
)
(846
)
(1,001
)
(2,194
)
Interest and other income, net
249
189
192
207
98
143
98
95
Income (loss) before income taxes and equity loss in investee
(160
)
1,698
487
(1,616
)
(931
)
(703
)
(903
)
(2,099
)
Provision for (benefit from) income taxes
(38
)
61
7
13
888
(318
)
(100
)
(434
)
Income (loss) before equity loss in investee
(122
)
1,637
480
(1,629
)
(1,819
)
(385
)
(803
)
(1,665
)
Equity loss in investee
(174
)
(175
)
(149
)
(279
)
(234
)
(210
)
(246
)
(245
)
Net income (loss)
$
(296
)
$
1,462
$
331
$
(1,908
)
$
(2,053
)
$
(595
)
$
(1,049
)
$
(1,910
)
Net income (loss) per common share:
Basic
$
(0.01
)
$
0.08
$
0.02
$
(0.10
)
$
(0.11
)
$
(0.03
)
$
(0.06
)
$
(0.11
)
Diluted
$
(0.01
)
$
0.08
$
0.02
$
(0.10
)
$
(0.11
)
$
(0.03
)
$
(0.06
)
$
(0.11
) </t>
  </si>
  <si>
    <t>Summary of Significant Accounting Policies (Policies)</t>
  </si>
  <si>
    <t>Use of Estimates</t>
  </si>
  <si>
    <t xml:space="preserve">Use of Estimates The preparation of consolidated financial statements in conformity with U.S. GAAP requires management to make certain estimates, judgments, assumptions and decisions that affect the reported amounts and related disclosures, including the selection of appropriate accounting policies and the assumptions on which to base accounting estimates. In making these estimates and assumptions and reaching these decisions, the Company applies judgment based on its understanding and analysis of the relevant circumstances, including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t>
  </si>
  <si>
    <t>Principles of Consolidation</t>
  </si>
  <si>
    <t>Principles of Consolidation The accompanying consolidated financial statements include the accounts of the Company and its wholly-owned subsidiaries. All intercompany transactions and balances have been eliminated in consolidation.</t>
  </si>
  <si>
    <t>Cash and Cash Equivalents</t>
  </si>
  <si>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si>
  <si>
    <t>Accounts Receivable and Allowance for Doubtful Accounts</t>
  </si>
  <si>
    <t>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9
2018
(in thousands)
Allowance for doubtful accounts at beginning of year
$
590
$
287
Bad debt expense
189
309
Deductions
(28
)
(6
)
Allowance for doubtful accounts at end of year
$
751
$
590</t>
  </si>
  <si>
    <t>Marketable Securities All marketable securities, which consist of debt securities, United States Treasury and U.S. government agency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t>
  </si>
  <si>
    <t>Fair Value of Financial Instruments</t>
  </si>
  <si>
    <t>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the accompanying consolidated financial statements.</t>
  </si>
  <si>
    <t>Concentrations of Credit Risk, Customers and Suppliers</t>
  </si>
  <si>
    <t xml:space="preserve">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9,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that are under common control or are affiliates, one customer comprised 28% of total revenue in the year ended December 31, 2019, and one customer comprised 13% of total revenue in the year ended December 31, 2018. No customer comprised at least 10% of total accounts receivable as of December 31, 2019. One customer comprised 18% of total accounts receivable as of December 31, 2018. Revenue from the U.S. government was less than 10% of total revenue in each of the years ended December 31, 2019 and 2018.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s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sequencers and various associated reagents. </t>
  </si>
  <si>
    <t>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t>
  </si>
  <si>
    <t>Leases The Company determines if an arrangement is a lease at inception. Operating leases are included as operating lease right-of-use (“ROU”) assets, operating lease liabilities, short-term, and operating lease liabilities, long-term, on the Company’s Consolidated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its leases do not provide an implicit rate. The ROU lease asset includes any base rent payments made and excludes lease incentives and variable operating expenses. Lease expense for lease payments is recognized on a straight-line basis over the lease term.</t>
  </si>
  <si>
    <t>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t>
  </si>
  <si>
    <t>Software for Internal Use</t>
  </si>
  <si>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si>
  <si>
    <t>Impairment of Long-Lived Assets</t>
  </si>
  <si>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t>
  </si>
  <si>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si>
  <si>
    <t>Revenue Recognition</t>
  </si>
  <si>
    <t xml:space="preserve">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Effective January 1, 2018, the Company began recognizing revenue in accordance with FASB ASC Topic 606, Revenue from Contracts with Customers Performance Obligations Genetic Testing Services Clinical – Institutional and Patient Direct Pay The Company’s clinical institutional contracts included within genetic testing services typically have a single performance obligation to deliver genetic testing services to the ordering facility or patient. Some arrangements involve the delivery of genetic testing services to research institutions, which we refer to as “sequencing as a service.” In arrangements with hospitals, patients who pay directly, medical or research institutions, the transaction price is stated within the contract and is therefore fixed consideration. For most of the Company’s clinical volume, we identified the hospital, patients, medical or research institutions as the customer in Step 1 of the model and have determined a contract exists with those customers in Step 1. As these contracts typically have a single performance obligation, no allocation of the transaction price is required in Step 4 of the model. Control over genetic testing services is transferred to the Company’s ordering facility at a point in time. Specifically, we determined the customer obtains control of the promised service upon delivery of test results. Clinical – Insurance The Company’s clinical insurance contracts included within genetic testing services typically have a single performance obligation to deliver genetic testing services to the ordering facility or patient. For most of the Company’s clinical insurance volume, we identified the patient as the customer in Step 1 of the model and have determined a contract exists with the patient in Step 1. In arrangements with insurance patients, the transaction price is stated within the contract, however, we accept payments from third-party payors that are less than the contractually stated price and is therefore variable consideration. In developing the estimate of variable consideration, we utilize the expected value method under a portfolio approach. The Company’s estimate requires significant judgment and is developed using historical reimbursement data from payors and patients, as well as known current reimbursement trends not reflected in the historical data. As these contracts typically have a single performance obligation, no allocation of the transaction price is required in Step 4 of the model. Control over genetic testing services is transferred to the Company’s ordering physicians at a point in time. Specifically, we determined the customer obtains control of the promised service upon delivery of the test results. Certain incremental costs pertaining to both clinical insurance and institutional, such as commissions, are incurred in obtaining clinical contracts. Historically contract costs have not been significant to the financial statements. We have elected to utilize the practical expedient to expense incremental costs of obtaining a contract that meet the capitalization criteria, as the amortization period of any contract acquisition asset would be one year or less due to the short-term nature of the customer life. Significant Judgments and Contract Estimates Genetic Testing Services Accounting for clinical insurance contracts includes estimation of the transaction price, defined as the amount we expect to be entitled to receive in exchange for providing the services under the contract. Due to the Company’s out-of-network status with the majority of payors, estimation of the transaction price represents variable consideration. In order to estimate variable consideration, we utilize a portfolio approach in which payors with similar reimbursement experience are grouped into portfolios. The Company’s estimates of variable consideration are based primarily on historical reimbursement data. Certain assumptions will also be adjusted based on known and anticipated factors not reflected in the historical reimbursement data. We monitor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Disaggregation of Revenue The Company classifies its customers into three payor types, Clinical Institutional, Patients who pay directly or Clinical Insurance, as we believe this best depicts how the nature, amount, timing, and uncertainty of the Company’s revenue and cash flows are affected by economic factors. The following table summarizes revenue from contracts with customers by payor type for the years ended December 31, 2019 and 2018.
Year Ended December 31,
2019
2018
(in thousands)
Genetic Testing Services by payor
Institutional
$
31,284
$
19,980
Patient
539
547
Insurance
705
824
Total Revenue
$
32,528
$
21,351
There was no material variable consideration recognized in the current period that relates to performance obligations that were completed in the prior period. Contract Balances Receivables from contracts with customers - As of December 31, 2019 and 2018, receivables from contracts with customers were approximately $6.6 and $5.9 million, respectively, and are included within Trade accounts receivable on the Consolidated Balance Sheets. Contracts assets and liabilities - As of December 31, 2019 and 2018, contract assets from contracts with customers were $150,000, associated with contract execution and included in other current assets in the accompanying Consolidated Balance Sheets. Contract liabilities are recorded when the Company receives payment prior to completing its obligation to transfer goods or services to a customer. The Company had $365,000 and $166,000 of contract liabilities as of December 31, 2019 and 2018, respectively. Revenues of $59,000 and $16,000 for the years ended December 31, 2019 and 2018, respectively, related to contract liabilities at the beginning of the respective periods were recognized. Reclassifications Certain reclassifications have been made to the consolidated financial statements of the prior year in order to conform to the current year presentation. These reclassifications had no impact on shareholder’s equity or net income for the year ended December 31, 2018. In the Consolidated Balance Sheet for the year ended December 31, 2018, the financial statement line item Contract liabilities was reclassified from Accrued Liabilities. Transaction Price Allocated to Future Performance Obligations ASC 606 requires that the Company disclose the aggregate amount of transaction price that is allocated to performance obligations that have not yet been satisfied as December 31, 2019.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Genetic Testing Services that extend beyond one year. </t>
  </si>
  <si>
    <t>Contract Liabilities</t>
  </si>
  <si>
    <t>Contract Liabilities Payments received in advance of services rendered are recorded as contract liabilities and are subsequently recognized as revenue in the period in which the applicable revenue recognition criteria, as described above, are met.</t>
  </si>
  <si>
    <t>Overhead Expenses</t>
  </si>
  <si>
    <t xml:space="preserve">Overhead Expenses The Company allocates overhead expenses, such as rent and utilities, to cost of revenue and operating expense categories based on headcount. As a result, an overhead expense allocation is reflected in cost of revenue and each operating expense category. </t>
  </si>
  <si>
    <t>Cost of Revenue</t>
  </si>
  <si>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t>
  </si>
  <si>
    <t>Research and Development Expenses</t>
  </si>
  <si>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si>
  <si>
    <t>Selling and Marketing Expenses</t>
  </si>
  <si>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si>
  <si>
    <t>General and Administrative Expenses</t>
  </si>
  <si>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si>
  <si>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t>
  </si>
  <si>
    <t>Equity-Based Compensation The Company grants various types of equity-based awards to its employees, consultants and non-employee directors. Equity-based compensation costs are reflected in the accompanying statements of operations based upon each award recipient’s role with the Company. The Company primarily grants to its employees restricted stock unit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t>
  </si>
  <si>
    <t>Foreign Currency Translation and Foreign Currency Transactions</t>
  </si>
  <si>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average rates in effect during the period. Gains and losses from these translations are recognized in foreign currency translation included in other comprehensive income (loss) as a component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resulting from the remeasurements are included in interest and other income, net in the accompanying Consolidated Statements of Operations. Gains and losses from these remeasurements were not significant in the year ended December 31, 2019.</t>
  </si>
  <si>
    <t>Comprehensive Loss</t>
  </si>
  <si>
    <t>Comprehensive Loss Comprehensive loss is comprised of net loss and other comprehensive income or loss. Other comprehensive income or loss consists of unrealized gain or loss on marketable securities and foreign currency translation adjustments from its subsidiaries not using the U.S. dollar as their functional currency. The Company did not have reclassifications from other comprehensive income or loss to net loss during the year ended December 31, 2019.</t>
  </si>
  <si>
    <t>Basic and Diluted Net Loss per Share</t>
  </si>
  <si>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t>
  </si>
  <si>
    <t>Emerging Growth Company</t>
  </si>
  <si>
    <t>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Recent Accounting Pronouncements</t>
  </si>
  <si>
    <t xml:space="preserve">Recent Accounting Pronouncements We evaluate all Accounting Standards Updates (ASUs) issued by the Financial Accounting Standards Board (FASB) for consideration of their applicability. ASUs not included in the Company’s disclosures were assessed and determined to be either not applicable or are not expected to have a material impact on the Company’s consolidated financial statements or disclosures. ASU No. 2016-01 In January 2016, the FASB issued ASU No. 2016-01, Financial Instruments Overall (Subtopic 825-10): Recognition and Measurement of Financial Assets and Financial Liabilities ASU No. 2016-02 In February 2016, the FASB issued ASU No. 2016-02, Leases (Topic 842), which supersedes ASC 840, Leases See Note 9, Leases, for further information. ASU No. 2016-13 In June 2016, the FASB issued ASU No. 2016-13, Financial Instruments-Credit Losses: Measurement of Credit Losses on Financial Instruments ASU No. 2017-08 In March 2017, the FASB issued ASU No. 2017-08, Receivables–Nonrefundable Fees and Other Costs (Subtopic 310-20). ASU No. 2018-02 In February 2018, the FASB issued ASU No. 2018-02, Income Statement–Reporting Comprehensive Income (Topic 220): Reclassification of Certain Tax Effects from Accumulated Other Comprehensive Income ASU No. 2018-15 In August 2018, the FASB issued ASU No. 2018-15, Intangibles-Goodwill and Other-Internal-Use Software (Subtopic 350-40): Customer’s Accounting for Implementation Costs Incurred in a Cloud Computing Arrangement That Is a Service Contract .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This amendment is effective for public business entities beginning after December 15, 2020 </t>
  </si>
  <si>
    <t>Summary of Significant Accounting Policies (Tables)</t>
  </si>
  <si>
    <t>Roll-Forward of Activity in Allowance for Doubtful Accounts</t>
  </si>
  <si>
    <t>A roll-forward of the activity in the Company’s allowance for doubtful accounts is as follows:
December 31,
2019
2018
(in thousands)
Allowance for doubtful accounts at beginning of year
$
590
$
287
Bad debt expense
189
309
Deductions
(28
)
(6
)
Allowance for doubtful accounts at end of year
$
751
$
590</t>
  </si>
  <si>
    <t>Accounting Standards Update 2014-09</t>
  </si>
  <si>
    <t>Summary of Revenue from Contracts with Customers by Payor Type</t>
  </si>
  <si>
    <t>The following table summarizes revenue from contracts with customers by payor type for the years ended December 31, 2019 and 2018.
Year Ended December 31,
2019
2018
(in thousands)
Genetic Testing Services by payor
Institutional
$
31,284
$
19,980
Patient
539
547
Insurance
705
824
Total Revenue
$
32,528
$
21,351</t>
  </si>
  <si>
    <t>Marketable Securities (Tables)</t>
  </si>
  <si>
    <t>Summary of Marketable Securities</t>
  </si>
  <si>
    <t>The Company’s marketable securities consisted of the following:
December 31, 2019
Amortized Cost Basis
Unrealized Gains
Unrealized Losses
Aggregate Fair Value
(in thousands)
Marketable securities:
Short-term
Money market accounts
$
4,700
$
—
$
—
$
4,700
Corporate debt securities
17,962
43
(2
)
18,003
Less: Cash equivalents
(6,399
)
—
—
(6,399
)
Total short-term marketable securities
16,263
43
(2
)
16,304
Corporate debt securities
41,861
116
(30
)
41,947
Total long-term marketable securities
41,861
116
(30
)
41,947
Total marketable securities
$
58,124
$
159
$
(32
)
$
58,251
December 31, 2018
Amortized Cost Basis
Unrealized Gains
Unrealized Losses
Aggregate Fair Value
(in thousands)
Marketable securities:
Short-term
Money market accounts
$
2,692
$
—
$
—
$
2,692
United States Treasury
990
—
—
990
U.S. government agency securities
790
—
—
790
Corporate debt securities
22,613
1
(96
)
22,518
Less: Cash equivalents
(2,692
)
—
—
(2,692
)
Total short-term marketable securities
24,393
1
(96
)
24,298
Corporate debt securities
6,383
11
(8
)
6,386
Total long-term marketable securities
6,383
11
(8
)
6,386
Total marketable securities
$
30,776
$
12
$
(104
)
$
30,684</t>
  </si>
  <si>
    <t>Fair Value Measurements (Tables)</t>
  </si>
  <si>
    <t>Information about Financial Assets Measured at Fair Value on Recurring Basis Based on Three-Tier Fair Value Hierarchy</t>
  </si>
  <si>
    <t>The following tables present information about the Company’s financial assets measured at fair value on a recurring basis, based on the three-tier fair value hierarchy:
December 31, 2019
Total
Level 1
Level 2
Level 3
(in thousands)
Marketable securities and cash equivalents:
Corporate debt securities
$
59,950
$
—
$
59,950
$
—
Money market accounts
4,700
4,700
—
—
Total marketable securities and cash equivalents
$
64,650
$
4,700
$
59,950
$
—
December 31, 2018
Total
Level 1
Level 2
Level 3
(in thousands)
Marketable securities and cash equivalents:
Corporate debt securities
$
28,904
$
—
$
28,904
$
—
United States Treasury
990
—
990
—
U.S. government agency securities
790
—
790
—
Money market accounts
2,692
2,692
—
—
Total marketable securities and cash equivalents
$
33,376
$
2,692
$
30,684
$
—</t>
  </si>
  <si>
    <t>Fixed Assets (Tables)</t>
  </si>
  <si>
    <t>Major Classes of Fixed Assets</t>
  </si>
  <si>
    <t>Major classes of fixed assets consisted of the following:
December 31,
Useful Lives
2019
2018
(in thousands)
Computer hardware
3 Years
$
1,705
$
1,579
Computer software
3 Years
541
495
Medical lab equipment
5 Years
10,493
8,136
Furniture and fixtures
5 Years
235
233
Leasehold improvements
Shorter of lease term or estimated useful life
876
802
Assets not yet placed in service
114
1,087
Total
13,964
12,332
Less: Accumulated depreciation
(7,990
)
(5,886
)
Property and equipment, net
$
5,974
$
6,446</t>
  </si>
  <si>
    <t>Other Current Assets (Tables)</t>
  </si>
  <si>
    <t>Schedule of Other Current Assets</t>
  </si>
  <si>
    <t>Other current assets consisted of the following:
December 31,
2019
2018
(in thousands)
Reagents
$
277
$
314
Contract assets
150
150
Prepaid expenses
1,288
556
Prepaid income taxes
46
1,251
Marketable securities interest receivable
478
220
Other receivable
16
70
Total
$
2,255
$
2,561</t>
  </si>
  <si>
    <t>Reporting Segment and Geographic Information (Tables)</t>
  </si>
  <si>
    <t>Summary of Revenue by Geographic Region</t>
  </si>
  <si>
    <t xml:space="preserve"> Revenue by region for the years ended December 31, 2019 and 2018 were as follows:
Year Ended December 31,
2019
2018
(in thousands)
Revenue:
United States
$
25,014
$
12,579
Foreign:
Canada
2,245
3,984
Other Countries
5,269
4,788
Total
$
32,528
$
21,351</t>
  </si>
  <si>
    <t>Leases (Tables)</t>
  </si>
  <si>
    <t>Schedule of Operating Lease Expense</t>
  </si>
  <si>
    <t>The following was operating lease expense:
Year Ended December 31, 2019
(in thousands)
Operating lease cost
$
587</t>
  </si>
  <si>
    <t>Schedule of Supplemental Cash Flow Information Related to Leases</t>
  </si>
  <si>
    <t>Supplemental cash flow information related to leases was the following:
Year Ended December 31, 2019
(in thousands)
Cash paid for amounts included in the measurement of lease liabilities
$
535
Noncash lease expense
$
413
Right-of-assets obtained in exchange for new operating lease liabilities
$
110</t>
  </si>
  <si>
    <t>Schedule Of Supplemental Information Related To Leases</t>
  </si>
  <si>
    <t xml:space="preserve">Supplemental information related to leases was the following:
December 31, 2019
Weighted average remaining lease term - operating leases
5.6 years
Weighted average discount rate - operating leases
6.25
% </t>
  </si>
  <si>
    <t>Schedule of Maturity Analysis of Operating Lease Liabilities using Undiscounted Cash Flows on an Annual Basis</t>
  </si>
  <si>
    <t>The following is a maturity analysis of operating lease liabilities using undiscounted cash flows on an annual basis with renewal periods included:
Operating Leases
(in thousands)
Year Ending December 31,
2020
$
575
2021
591
2022
597
2023
567
2024
330
Thereafter
532
Total lease payments
3,192
Less imputed interest
(516
)
Total
$
2,676</t>
  </si>
  <si>
    <t>Schedule of Future Minimum Payments for Noncancelable Operating Leases</t>
  </si>
  <si>
    <t>As of December 31, 2018, prior to the adoption of Topic 842, future minimum payments under non-cancelable operating leases are as follows:
Operating Leases
(in thousands)
Year Ending December 31,
2019
$
560
2020
559
2021
550
2022
558
2023
567
Thereafter
862
Total minimum payments
$
3,656</t>
  </si>
  <si>
    <t>Equity-Based Compensation (Tables)</t>
  </si>
  <si>
    <t>Summary of Equity-Based Compensation</t>
  </si>
  <si>
    <t>The Company has included equity-based compensation expense as part of cost of revenue and operating expenses in the accompanying Consolidated Statements of Operations as follows:
Year Ended December 31,
2019
2018
(in thousands)
Cost of revenue
$
676
$
523
Research and development
1,024
732
Selling and marketing
845
460
General and administrative
664
589
Total
$
3,209
$
2,304</t>
  </si>
  <si>
    <t>Summary of Activity for Options to Acquire Common Shares</t>
  </si>
  <si>
    <t xml:space="preserve">The following table summarizes activity for options to acquire shares of the Company’s common stock in the years ended December 31, 2019 and 2018:
Number of Shares Subject to Options (in thousands)
Weighted- Average Exercise Price
Weighted- Average Grant Date Fair Value
Weighted- Average Remaining Contractual Life (in years)
Aggregate Intrinsic Value (in thousands) (1)
Balance at December 31, 2017
465
$
0.84
8.0
$
1,785
Granted
10
$
3.93
$
2.92
Exercised
(40
)
$
0.38
$
5.80
Canceled
(18
)
$
8.19
$
8.47
Balance at December 31, 2018
417
$
0.64
7.1
$
1,116
Granted
30
$
6.98
$
4.58
Exercised
(100
)
$
0.38
$
5.36
Canceled
(6
)
$
0.38
$
7.10
Balance at December 31, 2019
341
$
1.27
6.4
$
3,960
Exercisable as of December 31, 2019
284
$
0.64
6.0
$
3,482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 </t>
  </si>
  <si>
    <t>Summary of Activity for RSUs Relating to Shares of Company's Common Stock</t>
  </si>
  <si>
    <t>The following table summarizes activity for RSUs relating to shares of the Company’s common stock in the years ended December 31, 2019 and 2018:
Number of Shares (in thousands)
Weighted-Average Grant Date Fair Value
Balance at December 31, 2017
937
$
7.39
Granted
554
$
4.39
Vested and settled
(285
)
$
7.78
Forfeited
(120
)
$
5.77
Balance at December 31, 2018
1,086
$
5.94
Granted
982
$
7.00
Vested and settled
(434
)
$
6.39
Forfeited
(123
)
$
5.38
Balance at December 31, 2019
1,511
$
6.54</t>
  </si>
  <si>
    <t>Summary of Weighted-Average Assumptions Used to Estimate Fair Value of Options to Acquire Shares of Company's Common Stock</t>
  </si>
  <si>
    <t xml:space="preserve">The table below sets forth the weighted-average assumptions used in the Black-Scholes option-pricing model to estimate the fair value of options to acquire shares of the Company’s common stock granted to employees during the year ended December 31, 2019 and 2018.
Year Ended December 31,
2019
2018
Expected term (in years)
6.1
6.1
Risk-free interest rates
1.8
%
2.8
%
Dividend yield
—
—
Expected volatility
73.6
%
87.4
% </t>
  </si>
  <si>
    <t>Income Taxes (Tables)</t>
  </si>
  <si>
    <t>Summary of Income (Loss) Before Income Taxes and Equity Loss in Investee</t>
  </si>
  <si>
    <t>The following table summarizes income (loss) before income taxes and equity loss in investee:
Year Ended December 31,
2019
2018
(in thousands)
U.S. income (loss) before income taxes and equity loss in investee
$
679
$
(4,602
)
Foreign income (loss) before income taxes and equity loss in investee
(270
)
(34
)
Income (loss) before income taxes and equity loss in investee
$
409
$
(4,636
)</t>
  </si>
  <si>
    <t>Income Tax Expense (Benefit)</t>
  </si>
  <si>
    <t>Income tax expense (benefit) consisted of the following:
Year Ended December 31,
2019
2018
(in thousands)
Current:
Federal
$
5
$
—
State
38
—
Total Current
43
—
Deferred:
Federal
(249
)
(987
)
State
(280
)
(308
)
Change in valuation allowance
529
1,331
Total Deferred
—
36
Total income tax expense (benefit)
$
43
$
36</t>
  </si>
  <si>
    <t>Reconciliation of Difference between Federal Statutory Income Tax Rate and Effective Income Tax Rate</t>
  </si>
  <si>
    <t xml:space="preserve">Reconciliation of the difference between the federal statutory income tax rate and the effective income tax rate is as follows:
Year Ended December 31,
2019
2018
Tax provision at federal statutory rate
21.00
%
21.00
%
State taxes
-46.76
%
4.37
%
Foreign tax rate differential
13.83
%
—
Stock based compensation
-53.53
%
-4.08
%
Return to provision
-57.11
%
2.31
%
Meals and entertainment
3.87
%
-0.13
%
Other
0.01
%
-0.22
%
Change in valuation allowance
129.22
%
-23.90
%
Tax provision
10.53
%
-0.65
% </t>
  </si>
  <si>
    <t>Summary of Elements of Deferred Tax Assets (Liabilities)</t>
  </si>
  <si>
    <t>The following table summarizes the elements of the deferred tax assets (liabilities):
Year Ended December 31,
2019
2018
(in thousands)
Deferred tax assets
Accrued vacation and other accrued expenses
$
97
$
118
Provision for bad debts
180
136
Net operating losses
445
699
Stock based compensation
609
579
Unrealized loss on investments
—
21
State income taxes
8
9
Foreign
545
343
Credits
680
261
Lease liability
643
—
Gross deferred tax assets
3,207
2,166
Less: Valuation allowance
(2,125
)
(1,448
)
Net deferred tax assets
1,082
718
Deferred tax liabilities
Depreciation
419
644
Right of use asset
633
—
Other
30
74
Total deferred tax liabilities
1,082
718
Net deferred tax assets (liabilities)
$
—
$
—</t>
  </si>
  <si>
    <t>Loss Per Share (Tables)</t>
  </si>
  <si>
    <t>Reconciliation of Basic and Diluted Loss Per Share Computations</t>
  </si>
  <si>
    <t xml:space="preserve">The following is a reconciliation of the basic and diluted loss per share computations:
Year Ended December 31,
2019
2018
(in thousands, except per share data)
Net loss
$
(411
)
$
(5,607
)
Weighted-average common shares - outstanding, basic
18,709
17,978
Weighted-average common shares - outstanding, diluted
18,709
17,978
Net loss per common share, basic
$
(0.02
)
$
(0.31
)
Net loss per common share, diluted
$
(0.02
)
$
(0.31
) </t>
  </si>
  <si>
    <t>Anti-dilutive Securities Excluded from Calculation of Diluted Loss Per Share</t>
  </si>
  <si>
    <t>The following securities have been excluded from the calculation of diluted loss per share for all periods presented because their effect would have been anti-dilutive:
Year Ended December 31,
2019
2018
(in thousands)
Options
36
413
RSUs
161
857</t>
  </si>
  <si>
    <t>Equity Method Investments (Tables)</t>
  </si>
  <si>
    <t>Schedule of Equity Method Investments</t>
  </si>
  <si>
    <t>Equity method investments as of December 31, 2019 and 2018 consisted of the following:
December 31,
2019
2018
Carrying Value
Ownership Percentage
Carrying Value
Ownership Percentage
(in thousands)
(in thousands)
FF Gene Biotech
$
872
30
%
$
1,512
30
%
Total equity method investments
$
872
30
%
$
1,512
30
%</t>
  </si>
  <si>
    <t>Summary of Financial Information for Equity Method Investees</t>
  </si>
  <si>
    <t xml:space="preserve">Summary financial information for FF Gene Biotech is as follows:
December 31,
2019
2018
Consolidated Balance Sheet Data:
(in thousands)
Current assets
$
3,007
$
1,916
Non-current assets
$
4,457
$
4,068
Current liabilities
$
3,748
$
2,415
Non-current liabilities
$
889
$
—
Minority interest
$
(426
)
$
—
Stockholders' equity
$
3,253
$
3,569
Year Ended December 31,
2019
2018
Consolidated Statement of Operations Data:
(in thousands)
Net sales
$
4,055
$
1,254
Gross profit
$
1,354
$
67
Net loss
$
(3,009
)
$
(3,101
)
Share of loss from investments accounted for using the equity method
$
(777
)
$
(935
) </t>
  </si>
  <si>
    <t>Selected Quarterly Financial Data (Unaudited) (Tables)</t>
  </si>
  <si>
    <t>Unaudited Quarterly Data</t>
  </si>
  <si>
    <t xml:space="preserve">The tables below set forth the Company’s quarterly Consolidated Statements of Operations data for the eight quarters ended December 31, 2019.
Three Months Ended
Dec. 31, 2019
Sept. 30, 2019
June 30, 2019
Mar. 31, 2019
Dec. 31, 2018
Sept. 30, 2018
June 30, 2018
Mar. 31, 2018
(dollars in thousands, except per share data)
Statement of Operations Data:
Revenue
$
8,387
$
10,347
$
8,424
$
5,370
$
5,673
$
5,625
$
5,400
$
4,653
Cost of revenue
3,634
3,885
3,620
2,968
2,769
2,612
2,544
2,772
Gross profit
4,753
6,462
4,804
2,402
2,904
3,013
2,856
1,881
Operating expenses:
Research and development
1,795
1,744
1,574
1,424
1,426
1,438
1,212
1,458
Selling and marketing
1,635
1,687
1,304
1,272
1,128
1,115
1,279
1,130
General and administrative
1,732
1,522
1,631
1,529
1,379
1,306
1,366
1,487
Total operating expenses
5,162
4,953
4,509
4,225
3,933
3,859
3,857
4,075
Operating income (loss)
(409
)
1,509
295
(1,823
)
(1,029
)
(846
)
(1,001
)
(2,194
)
Interest and other income, net
249
189
192
207
98
143
98
95
Income (loss) before income taxes and equity loss in investee
(160
)
1,698
487
(1,616
)
(931
)
(703
)
(903
)
(2,099
)
Provision for (benefit from) income taxes
(38
)
61
7
13
888
(318
)
(100
)
(434
)
Income (loss) before equity loss in investee
(122
)
1,637
480
(1,629
)
(1,819
)
(385
)
(803
)
(1,665
)
Equity loss in investee
(174
)
(175
)
(149
)
(279
)
(234
)
(210
)
(246
)
(245
)
Net income (loss)
$
(296
)
$
1,462
$
331
$
(1,908
)
$
(2,053
)
$
(595
)
$
(1,049
)
$
(1,910
)
Net income (loss) per common share:
Basic
$
(0.01
)
$
0.08
$
0.02
$
(0.10
)
$
(0.11
)
$
(0.03
)
$
(0.06
)
$
(0.11
)
Diluted
$
(0.01
)
$
0.08
$
0.02
$
(0.10
)
$
(0.11
)
$
(0.03
)
$
(0.06
)
$
(0.11
) </t>
  </si>
  <si>
    <t>Summary of Significant Accounting Policies - Roll-Forward of Activity in Allowance for Doubtful Accounts (Details) - USD ($) $ in Thousands</t>
  </si>
  <si>
    <t>Receivables [Abstract]</t>
  </si>
  <si>
    <t>Allowance for doubtful accounts at beginning of year</t>
  </si>
  <si>
    <t>Bad debt expense</t>
  </si>
  <si>
    <t>Deductions</t>
  </si>
  <si>
    <t>Allowance for doubtful accounts at end of year</t>
  </si>
  <si>
    <t>Summary of Significant Accounting Policies - Additional Information (Detail)</t>
  </si>
  <si>
    <t>Dec. 31, 2019USD ($)CustomerSegment</t>
  </si>
  <si>
    <t>Dec. 31, 2018USD ($)Customer</t>
  </si>
  <si>
    <t>Jan. 01, 2019USD ($)</t>
  </si>
  <si>
    <t>Jan. 01, 2018USD ($)</t>
  </si>
  <si>
    <t>Summary Of Significant Accounting Policies [Line Items]</t>
  </si>
  <si>
    <t>Impairment losses of long-lived assets</t>
  </si>
  <si>
    <t>Number of reporting segments | Segment</t>
  </si>
  <si>
    <t>Shipping and handling fees incurred</t>
  </si>
  <si>
    <t>Type of Cost, Good or Service [Extensible List]</t>
  </si>
  <si>
    <t>us-gaap:ShippingAndHandlingMember</t>
  </si>
  <si>
    <t>Receivables from contract with customers</t>
  </si>
  <si>
    <t>Contract with customer liability, revenue recognized</t>
  </si>
  <si>
    <t>Practical expedient not to disclose amount of transaction price allocated to unsatisfied performance obligations</t>
  </si>
  <si>
    <t>Right-of-use assets</t>
  </si>
  <si>
    <t>Contract assets from contract with customers</t>
  </si>
  <si>
    <t>Accrued Liabilities</t>
  </si>
  <si>
    <t>Contract liabilities from contract with customers</t>
  </si>
  <si>
    <t>Change in accounting principle, adjustment to accumulated deficit and accounts receivable</t>
  </si>
  <si>
    <t>Adjustment to accumulated deficit and deferred taxes</t>
  </si>
  <si>
    <t>Computer Software</t>
  </si>
  <si>
    <t>Estimated useful lives of fixed assets</t>
  </si>
  <si>
    <t>3 years</t>
  </si>
  <si>
    <t>Minimum</t>
  </si>
  <si>
    <t>Maximum</t>
  </si>
  <si>
    <t>5 years</t>
  </si>
  <si>
    <t>Customer Concentration Risk | Revenue</t>
  </si>
  <si>
    <t>Number of customers | Customer</t>
  </si>
  <si>
    <t>Customer Concentration Risk | Revenue | Customer One</t>
  </si>
  <si>
    <t>Concentration risk, percentage</t>
  </si>
  <si>
    <t>28.00%</t>
  </si>
  <si>
    <t>13.00%</t>
  </si>
  <si>
    <t>Customer Concentration Risk | Accounts Receivable</t>
  </si>
  <si>
    <t>Customer Concentration Risk | Accounts Receivable | Customer One</t>
  </si>
  <si>
    <t>18.00%</t>
  </si>
  <si>
    <t>Customer Concentration Risk | Accounts Receivable | Minimum</t>
  </si>
  <si>
    <t>10.00%</t>
  </si>
  <si>
    <t>Summary of Significant Accounting Policies - Summary of Revenue from Contracts with Customers by Payor Type (Detail) - USD ($) $ in Thousands</t>
  </si>
  <si>
    <t>Disaggregation Of Revenue [Line Items]</t>
  </si>
  <si>
    <t>Revenue from contracts with customers by payor type</t>
  </si>
  <si>
    <t>Type of Revenue [Extensible List]</t>
  </si>
  <si>
    <t>flgt:GeneticTestingServicesMember</t>
  </si>
  <si>
    <t>Accounting Standards Update 2014-09 | Clinical Institutional Contracts</t>
  </si>
  <si>
    <t>Accounting Standards Update 2014-09 | Clinical Patient Contracts</t>
  </si>
  <si>
    <t>Accounting Standards Update 2014-09 | Clinical Insurance Contracts</t>
  </si>
  <si>
    <t>Marketable Securities - Summary of Marketable Securities (Details) - USD ($) $ in Thousands</t>
  </si>
  <si>
    <t>Schedule Of Available For Sale Securities [Line Items]</t>
  </si>
  <si>
    <t>Marketable securities, Amortized Cost Basis</t>
  </si>
  <si>
    <t>Marketable securities, Unrealized Gains</t>
  </si>
  <si>
    <t>Marketable securities, Unrealized Losses</t>
  </si>
  <si>
    <t>Marketable securities, Aggregate Fair Value</t>
  </si>
  <si>
    <t>Less: Cash equivalents</t>
  </si>
  <si>
    <t>Short-Term Marketable Securities</t>
  </si>
  <si>
    <t>Short-Term Marketable Securities | Money Market Accounts</t>
  </si>
  <si>
    <t>Cash and cash equivalents fair value disclosure</t>
  </si>
  <si>
    <t>Short-Term Marketable Securities | Corporate Debt Securities</t>
  </si>
  <si>
    <t>Short-Term Marketable Securities | United States Treasury</t>
  </si>
  <si>
    <t>Short-Term Marketable Securities | U.S. Government Agency Securities</t>
  </si>
  <si>
    <t>Long-Term Marketable Securities</t>
  </si>
  <si>
    <t>Long-Term Marketable Securities | Corporate Debt Securities</t>
  </si>
  <si>
    <t>Marketable Securities - Additional Information (Details) - USD ($)</t>
  </si>
  <si>
    <t>Gross unrealized loss</t>
  </si>
  <si>
    <t>Fair Value Measurements - Information about Financial Assets Measured at Fair Value on Recurring Basis Based on Three-Tier Fair Value Hierarchy (Details) - USD ($) $ in Thousands</t>
  </si>
  <si>
    <t>Fair Value Assets And Liabilities Measured On Recurring And Nonrecurring Basis [Line Items]</t>
  </si>
  <si>
    <t>Fair Value Measurements Recurring</t>
  </si>
  <si>
    <t>Total marketable securities and cash equivalents</t>
  </si>
  <si>
    <t>Fair Value Measurements Recurring | Level 1</t>
  </si>
  <si>
    <t>Fair Value Measurements Recurring | Level 2</t>
  </si>
  <si>
    <t>Fair Value Measurements Recurring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Money Market Accounts</t>
  </si>
  <si>
    <t>Fair Value Measurements Recurring | Money Market Accounts | Level 1</t>
  </si>
  <si>
    <t>Fair Value Measurements Recurring | Money Market Accounts | Level 2</t>
  </si>
  <si>
    <t>Fair Value Measurements Recurring | Money Market Accounts | Level 3</t>
  </si>
  <si>
    <t>Fair Value Measurements Recurring | United States Treasury</t>
  </si>
  <si>
    <t>Fair Value Measurements Recurring | United States Treasury | Level 1</t>
  </si>
  <si>
    <t>Fair Value Measurements Recurring | United States Treasury | Level 2</t>
  </si>
  <si>
    <t>Fair Value Measurements Recurring | United States Treasury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Fair Value Measurements - Additional Information (Details) - USD ($)</t>
  </si>
  <si>
    <t>Fair value asset, investments measured using unobservable inputs</t>
  </si>
  <si>
    <t>Fair value assets, transfers between levels, amount</t>
  </si>
  <si>
    <t>Unrealized losses for securities in an unrealized loss position for more than 12 months</t>
  </si>
  <si>
    <t>Other-than-temporary impairment losses related to marketable securities</t>
  </si>
  <si>
    <t>Fixed Assets - Major Classes of Fixed Assets (Details) - USD ($) $ in Thousands</t>
  </si>
  <si>
    <t>Property Plant And Equipment [Line Items]</t>
  </si>
  <si>
    <t>Fixed assets, gross</t>
  </si>
  <si>
    <t>Less: Accumulated depreciation</t>
  </si>
  <si>
    <t>Computer Hardware</t>
  </si>
  <si>
    <t>Useful life in years</t>
  </si>
  <si>
    <t>Medical Lab Equipment</t>
  </si>
  <si>
    <t>Furniture and Fixtures</t>
  </si>
  <si>
    <t>Leasehold Improvements</t>
  </si>
  <si>
    <t>Shorter of lease term or estimated useful life</t>
  </si>
  <si>
    <t>Assets Not Yet Placed in Service</t>
  </si>
  <si>
    <t>Fixed Assets - Additional Information (Details) - USD ($) $ in Thousands</t>
  </si>
  <si>
    <t>Depreciation expense on fixed assets</t>
  </si>
  <si>
    <t>Other Current Assets - Schedule of Other Current Assets (Details) - USD ($) $ in Thousands</t>
  </si>
  <si>
    <t>Reagents</t>
  </si>
  <si>
    <t>Contract assets</t>
  </si>
  <si>
    <t>Prepaid expenses</t>
  </si>
  <si>
    <t>Prepaid income taxes</t>
  </si>
  <si>
    <t>Marketable securities interest receivable</t>
  </si>
  <si>
    <t>Other receivable</t>
  </si>
  <si>
    <t>Reporting Segment and Geographical Information - Additional Information (Details)</t>
  </si>
  <si>
    <t>Dec. 31, 2019Segment</t>
  </si>
  <si>
    <t>Number of reporting segments</t>
  </si>
  <si>
    <t>Reporting Segment and Geographical Information - Summary of Revenue by Geographic Region (Details) - USD ($) $ in Thousands</t>
  </si>
  <si>
    <t>Segment Reporting Information [Line Items]</t>
  </si>
  <si>
    <t>United States</t>
  </si>
  <si>
    <t>Canada</t>
  </si>
  <si>
    <t>Other Countries</t>
  </si>
  <si>
    <t>Commitments and Contingencies - Additional Information (Details) - Reagents $ in Millions</t>
  </si>
  <si>
    <t>Dec. 31, 2019USD ($)</t>
  </si>
  <si>
    <t>Commitments And Contingencies [Line Items]</t>
  </si>
  <si>
    <t>Non-cancelable purchase obligations</t>
  </si>
  <si>
    <t>Non-cancelable purchase obligations, payable within twelve months</t>
  </si>
  <si>
    <t>Non-cancelable purchase obligations, payable within next twenty-four months</t>
  </si>
  <si>
    <t>Leases - Additional Information (Details) - USD ($)</t>
  </si>
  <si>
    <t>Sep. 01, 2019</t>
  </si>
  <si>
    <t>Aug. 31, 2019</t>
  </si>
  <si>
    <t>Jan. 01, 2019</t>
  </si>
  <si>
    <t>Lessee Lease Description [Line Items]</t>
  </si>
  <si>
    <t>Operating leases term of expiration</t>
  </si>
  <si>
    <t>2023-08</t>
  </si>
  <si>
    <t>Operating leases, renewal term</t>
  </si>
  <si>
    <t>Rent expense, including sublease</t>
  </si>
  <si>
    <t>Long-term ROU assets</t>
  </si>
  <si>
    <t>Short-term lease liabilities</t>
  </si>
  <si>
    <t>Long-term lease liabilities</t>
  </si>
  <si>
    <t>Accounting Standards Update 2016-02</t>
  </si>
  <si>
    <t>Impact to retained earnings upon adoption of new accounting standard</t>
  </si>
  <si>
    <t>Georgia</t>
  </si>
  <si>
    <t>Lease termination date</t>
  </si>
  <si>
    <t>August 31, 2019</t>
  </si>
  <si>
    <t>New lease commencement date</t>
  </si>
  <si>
    <t>Sep. 1,
		2019</t>
  </si>
  <si>
    <t>Leases - Schedule of Operating Lease Expense (Details) $ in Thousands</t>
  </si>
  <si>
    <t>Operating lease cost</t>
  </si>
  <si>
    <t>Leases - Schedule of Supplemental Cash Flow Information Related to Leases (Details) $ in Thousands</t>
  </si>
  <si>
    <t>Cash paid for amounts included in the measurement of lease liabilities</t>
  </si>
  <si>
    <t>Right-of-assets obtained in exchange for new operating lease liabilities</t>
  </si>
  <si>
    <t>Leases - Schedule of Supplemental Information Related to Leases (Details)</t>
  </si>
  <si>
    <t>Weighted average remaining lease term - operating leases</t>
  </si>
  <si>
    <t>5 years 7 months 6 days</t>
  </si>
  <si>
    <t>Weighted average discount rate - operating leases</t>
  </si>
  <si>
    <t>6.25%</t>
  </si>
  <si>
    <t>Leases - Schedule of Maturity Analysis of Operating Lease Liabilities using Undiscounted Cash Flows on an Annual Basis (Details) - USD ($) $ in Thousands</t>
  </si>
  <si>
    <t>2020</t>
  </si>
  <si>
    <t>2021</t>
  </si>
  <si>
    <t>2022</t>
  </si>
  <si>
    <t>2023</t>
  </si>
  <si>
    <t>2024</t>
  </si>
  <si>
    <t>Thereafter</t>
  </si>
  <si>
    <t>Total lease payments</t>
  </si>
  <si>
    <t>Less imputed interest</t>
  </si>
  <si>
    <t>Leases - Schedule of Future Minimum Payments for Noncancelable Operating Leases (Detail) $ in Thousands</t>
  </si>
  <si>
    <t>Dec. 31, 2018USD ($)</t>
  </si>
  <si>
    <t>Total minimum payments</t>
  </si>
  <si>
    <t>Equity-Based Compensation - Summary of Equity-Based Compensation Expenses as Part of Cost of Revenue and Operating Expenses (Details) - USD ($) $ in Thousands</t>
  </si>
  <si>
    <t>Share Based Compensation Allocation Of Recognized Period Costs [Line Items]</t>
  </si>
  <si>
    <t>Equity-based compensation expense</t>
  </si>
  <si>
    <t>Research and Development</t>
  </si>
  <si>
    <t>Selling and Marketing</t>
  </si>
  <si>
    <t>General and Administrative</t>
  </si>
  <si>
    <t>Equity-Based Compensation - Summary of Activity for Options to Acquire Common Shares (Details) - Options - USD ($) $ / shares in Units, shares in Thousands, $ in Thousands</t>
  </si>
  <si>
    <t>Dec. 31, 2017</t>
  </si>
  <si>
    <t>Share Based Compensation Arrangement By Share Based Payment Award [Line Items]</t>
  </si>
  <si>
    <t>Number of Units/Shares Subject to Options, Beginning Balance</t>
  </si>
  <si>
    <t>Number of Units/Shares Subject to Options, Granted</t>
  </si>
  <si>
    <t>Number of Units/Shares Subject to Options, Exercised</t>
  </si>
  <si>
    <t>Number of Units/Shares Subject to Options, Canceled</t>
  </si>
  <si>
    <t>Number of Units/Shares Subject to Options, Ending Balance</t>
  </si>
  <si>
    <t>Number of Units/Shares Subject to Options, Exercisable</t>
  </si>
  <si>
    <t>Weighted-Average Exercise Price Per Shares, Beginning Balance</t>
  </si>
  <si>
    <t>Weighted-Average Exercise Price Per Shares, Granted</t>
  </si>
  <si>
    <t>Weighted-Average Exercise Price Per Shares, Exercised</t>
  </si>
  <si>
    <t>Weighted-Average Exercise Price Per Shares, Canceled</t>
  </si>
  <si>
    <t>Weighted-Average Exercise Price Per Shares, Ending Balance</t>
  </si>
  <si>
    <t>Weighted-Average Exercise Price Per Shares, Exercisable</t>
  </si>
  <si>
    <t>Weighted-Average Grant Date Fair Value, Granted</t>
  </si>
  <si>
    <t>Weighted-Average Grant Date Fair Value, Exercised</t>
  </si>
  <si>
    <t>Weighted-Average Grant Date Fair Value, Canceled</t>
  </si>
  <si>
    <t>Weighted-Average Remaining Contractual Life (in years)</t>
  </si>
  <si>
    <t>6 years 4 months 24 days</t>
  </si>
  <si>
    <t>7 years 1 month 6 days</t>
  </si>
  <si>
    <t>8 years</t>
  </si>
  <si>
    <t>Weighted-Average Remaining Contractual Life (in years), Exercisable</t>
  </si>
  <si>
    <t>6 years</t>
  </si>
  <si>
    <t>Aggregate Intrinsic Value, Balance</t>
  </si>
  <si>
    <t>Aggregate Intrinsic Value, Exercisable</t>
  </si>
  <si>
    <t>Equity-Based Compensation - Additional Information (Details) - USD ($)</t>
  </si>
  <si>
    <t>Options</t>
  </si>
  <si>
    <t>Total fair value of options vested</t>
  </si>
  <si>
    <t>Unrecognized compensation expense</t>
  </si>
  <si>
    <t>Expected to be recognized, weighted-average period</t>
  </si>
  <si>
    <t>6 months</t>
  </si>
  <si>
    <t>Restricted Stock Units (RSUs)</t>
  </si>
  <si>
    <t>2 years 10 months 24 days</t>
  </si>
  <si>
    <t>Total compensation cost not yet recognized on grant date</t>
  </si>
  <si>
    <t>Compensation cost not yet recognized on grant date, period for recognition</t>
  </si>
  <si>
    <t>4 years</t>
  </si>
  <si>
    <t>Equity-Based Compensation - Summary of Activity for RSUs Relating to Shares of Company's Common Stock (Details) - Restricted Stock Units (RSUs) - 2016 Omnibus Incentive Plan - $ / shares shares in Thousands</t>
  </si>
  <si>
    <t>Number of Shares</t>
  </si>
  <si>
    <t>Number of Shares, Beginning Balance</t>
  </si>
  <si>
    <t>Number of Shares, Granted</t>
  </si>
  <si>
    <t>Number of Shares, Vested and settled</t>
  </si>
  <si>
    <t>Number of Shares, Forfeited</t>
  </si>
  <si>
    <t>Number of Shares, Ending Balance</t>
  </si>
  <si>
    <t>Weighted-Average Grant-Date Fair Value, Balance</t>
  </si>
  <si>
    <t>Weighted-Average Grant-Date Fair Value, Granted</t>
  </si>
  <si>
    <t>Weighted-Average Grant-Date Fair Value, Vested and settled</t>
  </si>
  <si>
    <t>Weighted-Average Grant-Date Fair Value, Forfeited</t>
  </si>
  <si>
    <t>Equity-Based Compensation - Summary of Weighted-Average Assumptions Used to Estimate Fair Value of Options to Acquire Shares of Company's Common Stock (Details) - Options</t>
  </si>
  <si>
    <t>Expected term (in years)</t>
  </si>
  <si>
    <t>6 years 1 month 6 days</t>
  </si>
  <si>
    <t>Risk-free interest rates</t>
  </si>
  <si>
    <t>1.80%</t>
  </si>
  <si>
    <t>2.80%</t>
  </si>
  <si>
    <t>Expected volatility</t>
  </si>
  <si>
    <t>73.60%</t>
  </si>
  <si>
    <t>87.40%</t>
  </si>
  <si>
    <t>Income Taxes - Additional Information (Details) - USD ($)</t>
  </si>
  <si>
    <t>Income Taxes [Line Items]</t>
  </si>
  <si>
    <t>Federal statutory income tax rate</t>
  </si>
  <si>
    <t>21.00%</t>
  </si>
  <si>
    <t>Valuation allowance</t>
  </si>
  <si>
    <t>Increase in valuation allowance</t>
  </si>
  <si>
    <t>Accrual for interests or penalties</t>
  </si>
  <si>
    <t>Interest or penalties recognized</t>
  </si>
  <si>
    <t>Earliest Tax Year</t>
  </si>
  <si>
    <t>Years subject to income tax examination</t>
  </si>
  <si>
    <t>2016</t>
  </si>
  <si>
    <t>Latest Tax Year</t>
  </si>
  <si>
    <t>Research and Development Credits and Depreciation Adjustments</t>
  </si>
  <si>
    <t>Federal</t>
  </si>
  <si>
    <t>Net operating loss carryforwards</t>
  </si>
  <si>
    <t>Net operating loss not subject to expiration</t>
  </si>
  <si>
    <t>State</t>
  </si>
  <si>
    <t>Net operating loss carryforwards expiration beginning year</t>
  </si>
  <si>
    <t>Net operating loss carryforwards expiration ending year</t>
  </si>
  <si>
    <t>2039</t>
  </si>
  <si>
    <t>Income Taxes - Summary of Income (Loss) Before Income Taxes and Equity Loss in Investee (Details) - USD ($) $ in Thousands</t>
  </si>
  <si>
    <t>U.S. income (loss) before income taxes and equity loss in investee</t>
  </si>
  <si>
    <t>Foreign income (loss) before income taxes and equity loss in investee</t>
  </si>
  <si>
    <t>Income Taxes - Income Tax Expense (Benefit) (Details) - USD ($) $ in Thousands</t>
  </si>
  <si>
    <t>Current:</t>
  </si>
  <si>
    <t>Total Current</t>
  </si>
  <si>
    <t>Deferred:</t>
  </si>
  <si>
    <t>Change in valuation allowance</t>
  </si>
  <si>
    <t>Total Deferred</t>
  </si>
  <si>
    <t>Total income tax expense (benefit)</t>
  </si>
  <si>
    <t>Income Taxes - Reconciliation of Difference between Federal Statutory Income Tax Rate and Effective Income Tax Rate (Details)</t>
  </si>
  <si>
    <t>Tax provision at federal statutory rate</t>
  </si>
  <si>
    <t>State taxes</t>
  </si>
  <si>
    <t>(46.76%)</t>
  </si>
  <si>
    <t>4.37%</t>
  </si>
  <si>
    <t>Foreign tax rate differential</t>
  </si>
  <si>
    <t>13.83%</t>
  </si>
  <si>
    <t>Stock based compensation</t>
  </si>
  <si>
    <t>(53.53%)</t>
  </si>
  <si>
    <t>(4.08%)</t>
  </si>
  <si>
    <t>Return to provision</t>
  </si>
  <si>
    <t>(57.11%)</t>
  </si>
  <si>
    <t>2.31%</t>
  </si>
  <si>
    <t>Meals and entertainment</t>
  </si>
  <si>
    <t>3.87%</t>
  </si>
  <si>
    <t>(0.13%)</t>
  </si>
  <si>
    <t>0.01%</t>
  </si>
  <si>
    <t>(0.22%)</t>
  </si>
  <si>
    <t>129.22%</t>
  </si>
  <si>
    <t>(23.90%)</t>
  </si>
  <si>
    <t>Tax provision</t>
  </si>
  <si>
    <t>10.53%</t>
  </si>
  <si>
    <t>(0.65%)</t>
  </si>
  <si>
    <t>Income Taxes - Summary of Elements of Deferred Tax Assets (Liabilities) (Details) - USD ($) $ in Thousands</t>
  </si>
  <si>
    <t>Deferred tax assets</t>
  </si>
  <si>
    <t>Accrued vacation and other accrued expenses</t>
  </si>
  <si>
    <t>Provision for bad debts</t>
  </si>
  <si>
    <t>Net operating losses</t>
  </si>
  <si>
    <t>Unrealized loss on investments</t>
  </si>
  <si>
    <t>State income taxes</t>
  </si>
  <si>
    <t>Foreign</t>
  </si>
  <si>
    <t>Credits</t>
  </si>
  <si>
    <t>Lease liability</t>
  </si>
  <si>
    <t>Gross deferred tax assets</t>
  </si>
  <si>
    <t>Less: Valuation allowance</t>
  </si>
  <si>
    <t>Net deferred tax assets</t>
  </si>
  <si>
    <t>Deferred tax liabilities</t>
  </si>
  <si>
    <t>Right of use asset</t>
  </si>
  <si>
    <t>Total deferred tax liabilities</t>
  </si>
  <si>
    <t>Loss Per Share - Reconciliation of Basic and Diluted Loss Per Share Computations (Details) - USD ($) $ / shares in Units, shares in Thousands, $ in Thousands</t>
  </si>
  <si>
    <t>Weighted-average common shares - outstanding, basic</t>
  </si>
  <si>
    <t>Weighted-average common shares - outstanding, diluted</t>
  </si>
  <si>
    <t>Net loss per common share, basic</t>
  </si>
  <si>
    <t>Net loss per common share, diluted</t>
  </si>
  <si>
    <t>Loss Per Share - Anti-dilutive Securities Excluded from Calculation of Diluted Loss Per Share (Details) - shares shares in Thousands</t>
  </si>
  <si>
    <t>Antidilutive Securities Excluded From Computation Of Earnings Per Share [Line Items]</t>
  </si>
  <si>
    <t>Anti-dilutive securities excluded from calculation of diluted income (loss) per share</t>
  </si>
  <si>
    <t>Retirement Plans - Additional Information (Details) - USD ($)</t>
  </si>
  <si>
    <t>Defined Contribution Plan Disclosure [Line Items]</t>
  </si>
  <si>
    <t>Company matching contributions to the 401(k) plan</t>
  </si>
  <si>
    <t>Employer matching contribution, percent of match</t>
  </si>
  <si>
    <t>3.00%</t>
  </si>
  <si>
    <t>Related Party - Additional Information (Details) - USD ($)</t>
  </si>
  <si>
    <t>Apr. 30, 2017</t>
  </si>
  <si>
    <t>Related Party Transaction [Line Items]</t>
  </si>
  <si>
    <t>Ownership percentage</t>
  </si>
  <si>
    <t>30.00%</t>
  </si>
  <si>
    <t>Xilong Scientific</t>
  </si>
  <si>
    <t>Ownership percentage of common stock outstanding shares</t>
  </si>
  <si>
    <t>9.00%</t>
  </si>
  <si>
    <t>Foundation</t>
  </si>
  <si>
    <t>Revenue from related parties</t>
  </si>
  <si>
    <t>Due from related parties</t>
  </si>
  <si>
    <t>Foundation | Research Testing Services</t>
  </si>
  <si>
    <t>University</t>
  </si>
  <si>
    <t>FF Gene Biotech | FJIP</t>
  </si>
  <si>
    <t>19.00%</t>
  </si>
  <si>
    <t>FF Gene Biotech | Dr. Han Lin Gao | FJIP</t>
  </si>
  <si>
    <t>25.00%</t>
  </si>
  <si>
    <t>Fulgent Pharma</t>
  </si>
  <si>
    <t>Equity Method Investments - Additional Information (Details)</t>
  </si>
  <si>
    <t>1 Months Ended</t>
  </si>
  <si>
    <t>Apr. 30, 2017CNY (¥)</t>
  </si>
  <si>
    <t>Dec. 31, 2019CNY (¥)</t>
  </si>
  <si>
    <t>Schedule Of Equity Method Investments [Line Items]</t>
  </si>
  <si>
    <t>Ownership interest to be made in joint venture</t>
  </si>
  <si>
    <t>FF Gene Biotech</t>
  </si>
  <si>
    <t>Contribution to be made in joint venture</t>
  </si>
  <si>
    <t>Contribution period in joint venture</t>
  </si>
  <si>
    <t>Previous contribution period in joint venture</t>
  </si>
  <si>
    <t>Contributions remain for joint venture</t>
  </si>
  <si>
    <t>Contributions made to joint venture | $</t>
  </si>
  <si>
    <t>FF Gene Biotech | Equipment</t>
  </si>
  <si>
    <t>Xilong Scientific | FF Gene Biotech</t>
  </si>
  <si>
    <t>51.00%</t>
  </si>
  <si>
    <t>FJIP | FF Gene Biotech</t>
  </si>
  <si>
    <t>10 years</t>
  </si>
  <si>
    <t>Equity Method Investments - Schedule of Equity Method Investments (Details) - USD ($) $ in Thousands</t>
  </si>
  <si>
    <t>Carrying Value</t>
  </si>
  <si>
    <t>Equity Method Investments - Summary of Financial Information for Equity Method Investees, Balance Sheet Data (Details) - FF Gene Biotech - USD ($) $ in Thousands</t>
  </si>
  <si>
    <t>Non-current assets</t>
  </si>
  <si>
    <t>Non-current liabilities</t>
  </si>
  <si>
    <t>Minority interest</t>
  </si>
  <si>
    <t>Stockholders' equity</t>
  </si>
  <si>
    <t>Equity Method Investments - Summary of Financial Information for Equity Method Investees, Statement of Operations Data (Details) - USD ($) $ in Thousands</t>
  </si>
  <si>
    <t>Net sales</t>
  </si>
  <si>
    <t>Equity Distribution Agreement - Additional Information (Detail) - Equity Distribution Agreement - Common Stock - USD ($)</t>
  </si>
  <si>
    <t>Equity Distribution Agreement [Line Items]</t>
  </si>
  <si>
    <t>Number of shares sold</t>
  </si>
  <si>
    <t>Sale of stock, weighted average selling price per share</t>
  </si>
  <si>
    <t>Net proceeds from sale of stock</t>
  </si>
  <si>
    <t>Aggregate offering price</t>
  </si>
  <si>
    <t>Percentage of commission to be paid from gross proceeds</t>
  </si>
  <si>
    <t>Underwriting Agreement - Additional Information (Details) - USD ($) $ / shares in Units, $ in Thousands</t>
  </si>
  <si>
    <t>Nov. 13, 2019</t>
  </si>
  <si>
    <t>Underwriting Agreement [Line Items]</t>
  </si>
  <si>
    <t>Purchase Agreement | Common Stock</t>
  </si>
  <si>
    <t>Public offering price per share</t>
  </si>
  <si>
    <t>Payments of underwriting discounts and commissions and offering expenses</t>
  </si>
  <si>
    <t>Selected Quarterly Financial Data (Unaudited) - Unaudited Quarterly Data (Details) - USD ($) $ / shares in Units, $ in Thousands</t>
  </si>
  <si>
    <t>Statement of Operations Data:</t>
  </si>
  <si>
    <t>Provision for (benefit from) income taxes</t>
  </si>
  <si>
    <t>Net income (loss) per common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21564971</v>
      </c>
    </row>
    <row r="22" spans="1:4">
      <c r="A22" s="4" t="s">
        <v>37</v>
      </c>
      <c r="D22" s="6" t="n">
        <v>38.8</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27</v>
      </c>
    </row>
    <row r="33" spans="1:4">
      <c r="A33" s="4" t="s">
        <v>57</v>
      </c>
      <c r="B33" s="4" t="s">
        <v>58</v>
      </c>
    </row>
    <row r="34" spans="1:4">
      <c r="A34" s="4" t="s">
        <v>59</v>
      </c>
      <c r="B34" s="4" t="s">
        <v>32</v>
      </c>
    </row>
    <row r="35" spans="1:4">
      <c r="A35" s="4" t="s">
        <v>60</v>
      </c>
      <c r="B35" s="4" t="s">
        <v>9</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1965</v>
      </c>
      <c r="C3" s="7" t="n">
        <v>6736</v>
      </c>
    </row>
    <row r="4" spans="1:3">
      <c r="A4" s="4" t="s">
        <v>71</v>
      </c>
      <c r="B4" s="5" t="n">
        <v>16304</v>
      </c>
      <c r="C4" s="5" t="n">
        <v>24298</v>
      </c>
    </row>
    <row r="5" spans="1:3">
      <c r="A5" s="4" t="s">
        <v>72</v>
      </c>
      <c r="B5" s="5" t="n">
        <v>6555</v>
      </c>
      <c r="C5" s="5" t="n">
        <v>5948</v>
      </c>
    </row>
    <row r="6" spans="1:3">
      <c r="A6" s="4" t="s">
        <v>73</v>
      </c>
      <c r="B6" s="5" t="n">
        <v>2255</v>
      </c>
      <c r="C6" s="5" t="n">
        <v>2561</v>
      </c>
    </row>
    <row r="7" spans="1:3">
      <c r="A7" s="4" t="s">
        <v>74</v>
      </c>
      <c r="B7" s="5" t="n">
        <v>37079</v>
      </c>
      <c r="C7" s="5" t="n">
        <v>39543</v>
      </c>
    </row>
    <row r="8" spans="1:3">
      <c r="A8" s="4" t="s">
        <v>75</v>
      </c>
      <c r="B8" s="5" t="n">
        <v>41947</v>
      </c>
      <c r="C8" s="5" t="n">
        <v>6386</v>
      </c>
    </row>
    <row r="9" spans="1:3">
      <c r="A9" s="4" t="s">
        <v>76</v>
      </c>
      <c r="B9" s="5" t="n">
        <v>872</v>
      </c>
      <c r="C9" s="5" t="n">
        <v>1512</v>
      </c>
    </row>
    <row r="10" spans="1:3">
      <c r="A10" s="4" t="s">
        <v>77</v>
      </c>
      <c r="B10" s="5" t="n">
        <v>5974</v>
      </c>
      <c r="C10" s="5" t="n">
        <v>6446</v>
      </c>
    </row>
    <row r="11" spans="1:3">
      <c r="A11" s="4" t="s">
        <v>78</v>
      </c>
      <c r="B11" s="5" t="n">
        <v>2633</v>
      </c>
    </row>
    <row r="12" spans="1:3">
      <c r="A12" s="4" t="s">
        <v>79</v>
      </c>
      <c r="B12" s="5" t="n">
        <v>251</v>
      </c>
      <c r="C12" s="5" t="n">
        <v>17</v>
      </c>
    </row>
    <row r="13" spans="1:3">
      <c r="A13" s="4" t="s">
        <v>80</v>
      </c>
      <c r="B13" s="5" t="n">
        <v>88756</v>
      </c>
      <c r="C13" s="5" t="n">
        <v>53904</v>
      </c>
    </row>
    <row r="14" spans="1:3">
      <c r="A14" s="3" t="s">
        <v>81</v>
      </c>
    </row>
    <row r="15" spans="1:3">
      <c r="A15" s="4" t="s">
        <v>82</v>
      </c>
      <c r="B15" s="5" t="n">
        <v>1581</v>
      </c>
      <c r="C15" s="5" t="n">
        <v>1313</v>
      </c>
    </row>
    <row r="16" spans="1:3">
      <c r="A16" s="4" t="s">
        <v>83</v>
      </c>
      <c r="B16" s="5" t="n">
        <v>1333</v>
      </c>
      <c r="C16" s="5" t="n">
        <v>1259</v>
      </c>
    </row>
    <row r="17" spans="1:3">
      <c r="A17" s="4" t="s">
        <v>84</v>
      </c>
      <c r="B17" s="5" t="n">
        <v>24</v>
      </c>
    </row>
    <row r="18" spans="1:3">
      <c r="A18" s="4" t="s">
        <v>85</v>
      </c>
      <c r="B18" s="5" t="n">
        <v>365</v>
      </c>
      <c r="C18" s="5" t="n">
        <v>166</v>
      </c>
    </row>
    <row r="19" spans="1:3">
      <c r="A19" s="4" t="s">
        <v>86</v>
      </c>
      <c r="B19" s="5" t="n">
        <v>420</v>
      </c>
    </row>
    <row r="20" spans="1:3">
      <c r="A20" s="4" t="s">
        <v>87</v>
      </c>
      <c r="B20" s="5" t="n">
        <v>3723</v>
      </c>
      <c r="C20" s="5" t="n">
        <v>2738</v>
      </c>
    </row>
    <row r="21" spans="1:3">
      <c r="A21" s="4" t="s">
        <v>88</v>
      </c>
      <c r="B21" s="5" t="n">
        <v>2256</v>
      </c>
    </row>
    <row r="22" spans="1:3">
      <c r="A22" s="4" t="s">
        <v>89</v>
      </c>
      <c r="C22" s="5" t="n">
        <v>14</v>
      </c>
    </row>
    <row r="23" spans="1:3">
      <c r="A23" s="4" t="s">
        <v>90</v>
      </c>
      <c r="B23" s="5" t="n">
        <v>5979</v>
      </c>
      <c r="C23" s="5" t="n">
        <v>2752</v>
      </c>
    </row>
    <row r="24" spans="1:3">
      <c r="A24" s="4" t="s">
        <v>91</v>
      </c>
      <c r="B24" s="4" t="s">
        <v>92</v>
      </c>
      <c r="C24" s="4" t="s">
        <v>92</v>
      </c>
    </row>
    <row r="25" spans="1:3">
      <c r="A25" s="3" t="s">
        <v>93</v>
      </c>
    </row>
    <row r="26" spans="1:3">
      <c r="A26" s="4" t="s">
        <v>94</v>
      </c>
      <c r="B26" s="5" t="n">
        <v>2</v>
      </c>
      <c r="C26" s="5" t="n">
        <v>2</v>
      </c>
    </row>
    <row r="27" spans="1:3">
      <c r="A27" s="4" t="s">
        <v>95</v>
      </c>
      <c r="B27" s="4" t="s">
        <v>92</v>
      </c>
      <c r="C27" s="4" t="s">
        <v>92</v>
      </c>
    </row>
    <row r="28" spans="1:3">
      <c r="A28" s="4" t="s">
        <v>96</v>
      </c>
      <c r="B28" s="5" t="n">
        <v>146058</v>
      </c>
      <c r="C28" s="5" t="n">
        <v>114203</v>
      </c>
    </row>
    <row r="29" spans="1:3">
      <c r="A29" s="4" t="s">
        <v>97</v>
      </c>
      <c r="B29" s="5" t="n">
        <v>146</v>
      </c>
      <c r="C29" s="5" t="n">
        <v>-35</v>
      </c>
    </row>
    <row r="30" spans="1:3">
      <c r="A30" s="4" t="s">
        <v>98</v>
      </c>
      <c r="B30" s="5" t="n">
        <v>-63429</v>
      </c>
      <c r="C30" s="5" t="n">
        <v>-63018</v>
      </c>
    </row>
    <row r="31" spans="1:3">
      <c r="A31" s="4" t="s">
        <v>99</v>
      </c>
      <c r="B31" s="5" t="n">
        <v>82777</v>
      </c>
      <c r="C31" s="5" t="n">
        <v>51152</v>
      </c>
    </row>
    <row r="32" spans="1:3">
      <c r="A32" s="4" t="s">
        <v>100</v>
      </c>
      <c r="B32" s="7" t="n">
        <v>88756</v>
      </c>
      <c r="C32" s="7" t="n">
        <v>53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260</v>
      </c>
    </row>
    <row r="4" spans="1:2">
      <c r="A4" s="4" t="s">
        <v>14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row r="8" spans="1:2">
      <c r="A8" s="4" t="s">
        <v>220</v>
      </c>
      <c r="B8" s="4" t="s">
        <v>278</v>
      </c>
    </row>
    <row r="9" spans="1:2">
      <c r="A9" s="4" t="s">
        <v>279</v>
      </c>
      <c r="B9" s="4" t="s">
        <v>280</v>
      </c>
    </row>
    <row r="10" spans="1:2">
      <c r="A10" s="4" t="s">
        <v>281</v>
      </c>
      <c r="B10" s="4" t="s">
        <v>282</v>
      </c>
    </row>
    <row r="11" spans="1:2">
      <c r="A11" s="4" t="s">
        <v>257</v>
      </c>
      <c r="B11" s="4" t="s">
        <v>283</v>
      </c>
    </row>
    <row r="12" spans="1:2">
      <c r="A12" s="4" t="s">
        <v>238</v>
      </c>
      <c r="B12" s="4" t="s">
        <v>284</v>
      </c>
    </row>
    <row r="13" spans="1:2">
      <c r="A13" s="4" t="s">
        <v>226</v>
      </c>
      <c r="B13" s="4" t="s">
        <v>285</v>
      </c>
    </row>
    <row r="14" spans="1:2">
      <c r="A14" s="4" t="s">
        <v>286</v>
      </c>
      <c r="B14" s="4" t="s">
        <v>287</v>
      </c>
    </row>
    <row r="15" spans="1:2">
      <c r="A15" s="4" t="s">
        <v>288</v>
      </c>
      <c r="B15" s="4" t="s">
        <v>289</v>
      </c>
    </row>
    <row r="16" spans="1:2">
      <c r="A16" s="4" t="s">
        <v>232</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244</v>
      </c>
      <c r="B24" s="4" t="s">
        <v>305</v>
      </c>
    </row>
    <row r="25" spans="1:2">
      <c r="A25" s="4" t="s">
        <v>241</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4" t="s">
        <v>318</v>
      </c>
      <c r="B3" s="4" t="s">
        <v>319</v>
      </c>
    </row>
    <row r="4" spans="1:2">
      <c r="A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8</v>
      </c>
    </row>
    <row r="2" spans="1:3">
      <c r="A2" s="3" t="s">
        <v>102</v>
      </c>
    </row>
    <row r="3" spans="1:3">
      <c r="A3" s="4" t="s">
        <v>103</v>
      </c>
      <c r="B3" s="7" t="n">
        <v>751</v>
      </c>
      <c r="C3" s="7" t="n">
        <v>590</v>
      </c>
    </row>
    <row r="4" spans="1:3">
      <c r="A4" s="4" t="s">
        <v>104</v>
      </c>
      <c r="B4" s="8" t="n">
        <v>0.0001</v>
      </c>
      <c r="C4" s="8" t="n">
        <v>0.0001</v>
      </c>
    </row>
    <row r="5" spans="1:3">
      <c r="A5" s="4" t="s">
        <v>105</v>
      </c>
      <c r="B5" s="5" t="n">
        <v>50000000</v>
      </c>
      <c r="C5" s="5" t="n">
        <v>50000000</v>
      </c>
    </row>
    <row r="6" spans="1:3">
      <c r="A6" s="4" t="s">
        <v>106</v>
      </c>
      <c r="B6" s="5" t="n">
        <v>21483000</v>
      </c>
      <c r="C6" s="5" t="n">
        <v>18172000</v>
      </c>
    </row>
    <row r="7" spans="1:3">
      <c r="A7" s="4" t="s">
        <v>107</v>
      </c>
      <c r="B7" s="5" t="n">
        <v>21483000</v>
      </c>
      <c r="C7" s="5" t="n">
        <v>18172000</v>
      </c>
    </row>
    <row r="8" spans="1:3">
      <c r="A8" s="4" t="s">
        <v>108</v>
      </c>
      <c r="B8" s="8" t="n">
        <v>0.0001</v>
      </c>
      <c r="C8" s="8" t="n">
        <v>0.0001</v>
      </c>
    </row>
    <row r="9" spans="1:3">
      <c r="A9" s="4" t="s">
        <v>109</v>
      </c>
      <c r="B9" s="5" t="n">
        <v>1000000</v>
      </c>
      <c r="C9" s="5" t="n">
        <v>1000000</v>
      </c>
    </row>
    <row r="10" spans="1:3">
      <c r="A10" s="4" t="s">
        <v>110</v>
      </c>
      <c r="B10" s="5" t="n">
        <v>0</v>
      </c>
      <c r="C10" s="5" t="n">
        <v>0</v>
      </c>
    </row>
    <row r="11" spans="1:3">
      <c r="A11" s="4" t="s">
        <v>11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66</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119</v>
      </c>
    </row>
    <row r="4" spans="1:11">
      <c r="A4" s="4" t="s">
        <v>120</v>
      </c>
      <c r="B4" s="7" t="n">
        <v>8387</v>
      </c>
      <c r="C4" s="7" t="n">
        <v>10347</v>
      </c>
      <c r="D4" s="7" t="n">
        <v>8424</v>
      </c>
      <c r="E4" s="7" t="n">
        <v>5370</v>
      </c>
      <c r="F4" s="7" t="n">
        <v>5673</v>
      </c>
      <c r="G4" s="7" t="n">
        <v>5625</v>
      </c>
      <c r="H4" s="7" t="n">
        <v>5400</v>
      </c>
      <c r="I4" s="7" t="n">
        <v>4653</v>
      </c>
      <c r="J4" s="7" t="n">
        <v>32528</v>
      </c>
      <c r="K4" s="7" t="n">
        <v>21351</v>
      </c>
    </row>
    <row r="5" spans="1:11">
      <c r="A5" s="4" t="s">
        <v>121</v>
      </c>
      <c r="B5" s="5" t="n">
        <v>3634</v>
      </c>
      <c r="C5" s="5" t="n">
        <v>3885</v>
      </c>
      <c r="D5" s="5" t="n">
        <v>3620</v>
      </c>
      <c r="E5" s="5" t="n">
        <v>2968</v>
      </c>
      <c r="F5" s="5" t="n">
        <v>2769</v>
      </c>
      <c r="G5" s="5" t="n">
        <v>2612</v>
      </c>
      <c r="H5" s="5" t="n">
        <v>2544</v>
      </c>
      <c r="I5" s="5" t="n">
        <v>2772</v>
      </c>
      <c r="J5" s="5" t="n">
        <v>14107</v>
      </c>
      <c r="K5" s="5" t="n">
        <v>10697</v>
      </c>
    </row>
    <row r="6" spans="1:11">
      <c r="A6" s="4" t="s">
        <v>122</v>
      </c>
      <c r="B6" s="5" t="n">
        <v>4753</v>
      </c>
      <c r="C6" s="5" t="n">
        <v>6462</v>
      </c>
      <c r="D6" s="5" t="n">
        <v>4804</v>
      </c>
      <c r="E6" s="5" t="n">
        <v>2402</v>
      </c>
      <c r="F6" s="5" t="n">
        <v>2904</v>
      </c>
      <c r="G6" s="5" t="n">
        <v>3013</v>
      </c>
      <c r="H6" s="5" t="n">
        <v>2856</v>
      </c>
      <c r="I6" s="5" t="n">
        <v>1881</v>
      </c>
      <c r="J6" s="5" t="n">
        <v>18421</v>
      </c>
      <c r="K6" s="5" t="n">
        <v>10654</v>
      </c>
    </row>
    <row r="7" spans="1:11">
      <c r="A7" s="3" t="s">
        <v>123</v>
      </c>
    </row>
    <row r="8" spans="1:11">
      <c r="A8" s="4" t="s">
        <v>124</v>
      </c>
      <c r="B8" s="5" t="n">
        <v>1795</v>
      </c>
      <c r="C8" s="5" t="n">
        <v>1744</v>
      </c>
      <c r="D8" s="5" t="n">
        <v>1574</v>
      </c>
      <c r="E8" s="5" t="n">
        <v>1424</v>
      </c>
      <c r="F8" s="5" t="n">
        <v>1426</v>
      </c>
      <c r="G8" s="5" t="n">
        <v>1438</v>
      </c>
      <c r="H8" s="5" t="n">
        <v>1212</v>
      </c>
      <c r="I8" s="5" t="n">
        <v>1458</v>
      </c>
      <c r="J8" s="5" t="n">
        <v>6537</v>
      </c>
      <c r="K8" s="5" t="n">
        <v>5534</v>
      </c>
    </row>
    <row r="9" spans="1:11">
      <c r="A9" s="4" t="s">
        <v>125</v>
      </c>
      <c r="B9" s="5" t="n">
        <v>1635</v>
      </c>
      <c r="C9" s="5" t="n">
        <v>1687</v>
      </c>
      <c r="D9" s="5" t="n">
        <v>1304</v>
      </c>
      <c r="E9" s="5" t="n">
        <v>1272</v>
      </c>
      <c r="F9" s="5" t="n">
        <v>1128</v>
      </c>
      <c r="G9" s="5" t="n">
        <v>1115</v>
      </c>
      <c r="H9" s="5" t="n">
        <v>1279</v>
      </c>
      <c r="I9" s="5" t="n">
        <v>1130</v>
      </c>
      <c r="J9" s="5" t="n">
        <v>5898</v>
      </c>
      <c r="K9" s="5" t="n">
        <v>4652</v>
      </c>
    </row>
    <row r="10" spans="1:11">
      <c r="A10" s="4" t="s">
        <v>126</v>
      </c>
      <c r="B10" s="5" t="n">
        <v>1732</v>
      </c>
      <c r="C10" s="5" t="n">
        <v>1522</v>
      </c>
      <c r="D10" s="5" t="n">
        <v>1631</v>
      </c>
      <c r="E10" s="5" t="n">
        <v>1529</v>
      </c>
      <c r="F10" s="5" t="n">
        <v>1379</v>
      </c>
      <c r="G10" s="5" t="n">
        <v>1306</v>
      </c>
      <c r="H10" s="5" t="n">
        <v>1366</v>
      </c>
      <c r="I10" s="5" t="n">
        <v>1487</v>
      </c>
      <c r="J10" s="5" t="n">
        <v>6414</v>
      </c>
      <c r="K10" s="5" t="n">
        <v>5538</v>
      </c>
    </row>
    <row r="11" spans="1:11">
      <c r="A11" s="4" t="s">
        <v>127</v>
      </c>
      <c r="B11" s="5" t="n">
        <v>5162</v>
      </c>
      <c r="C11" s="5" t="n">
        <v>4953</v>
      </c>
      <c r="D11" s="5" t="n">
        <v>4509</v>
      </c>
      <c r="E11" s="5" t="n">
        <v>4225</v>
      </c>
      <c r="F11" s="5" t="n">
        <v>3933</v>
      </c>
      <c r="G11" s="5" t="n">
        <v>3859</v>
      </c>
      <c r="H11" s="5" t="n">
        <v>3857</v>
      </c>
      <c r="I11" s="5" t="n">
        <v>4075</v>
      </c>
      <c r="J11" s="5" t="n">
        <v>18849</v>
      </c>
      <c r="K11" s="5" t="n">
        <v>15724</v>
      </c>
    </row>
    <row r="12" spans="1:11">
      <c r="A12" s="4" t="s">
        <v>128</v>
      </c>
      <c r="B12" s="5" t="n">
        <v>-409</v>
      </c>
      <c r="C12" s="5" t="n">
        <v>1509</v>
      </c>
      <c r="D12" s="5" t="n">
        <v>295</v>
      </c>
      <c r="E12" s="5" t="n">
        <v>-1823</v>
      </c>
      <c r="F12" s="5" t="n">
        <v>-1029</v>
      </c>
      <c r="G12" s="5" t="n">
        <v>-846</v>
      </c>
      <c r="H12" s="5" t="n">
        <v>-1001</v>
      </c>
      <c r="I12" s="5" t="n">
        <v>-2194</v>
      </c>
      <c r="J12" s="5" t="n">
        <v>-428</v>
      </c>
      <c r="K12" s="5" t="n">
        <v>-5070</v>
      </c>
    </row>
    <row r="13" spans="1:11">
      <c r="A13" s="4" t="s">
        <v>129</v>
      </c>
      <c r="B13" s="5" t="n">
        <v>249</v>
      </c>
      <c r="C13" s="5" t="n">
        <v>189</v>
      </c>
      <c r="D13" s="5" t="n">
        <v>192</v>
      </c>
      <c r="E13" s="5" t="n">
        <v>207</v>
      </c>
      <c r="F13" s="5" t="n">
        <v>98</v>
      </c>
      <c r="G13" s="5" t="n">
        <v>143</v>
      </c>
      <c r="H13" s="5" t="n">
        <v>98</v>
      </c>
      <c r="I13" s="5" t="n">
        <v>95</v>
      </c>
      <c r="J13" s="5" t="n">
        <v>837</v>
      </c>
      <c r="K13" s="5" t="n">
        <v>434</v>
      </c>
    </row>
    <row r="14" spans="1:11">
      <c r="A14" s="4" t="s">
        <v>130</v>
      </c>
      <c r="B14" s="5" t="n">
        <v>-160</v>
      </c>
      <c r="C14" s="5" t="n">
        <v>1698</v>
      </c>
      <c r="D14" s="5" t="n">
        <v>487</v>
      </c>
      <c r="E14" s="5" t="n">
        <v>-1616</v>
      </c>
      <c r="F14" s="5" t="n">
        <v>-931</v>
      </c>
      <c r="G14" s="5" t="n">
        <v>-703</v>
      </c>
      <c r="H14" s="5" t="n">
        <v>-903</v>
      </c>
      <c r="I14" s="5" t="n">
        <v>-2099</v>
      </c>
      <c r="J14" s="5" t="n">
        <v>409</v>
      </c>
      <c r="K14" s="5" t="n">
        <v>-4636</v>
      </c>
    </row>
    <row r="15" spans="1:11">
      <c r="A15" s="4" t="s">
        <v>131</v>
      </c>
      <c r="B15" s="5" t="n">
        <v>-38</v>
      </c>
      <c r="C15" s="5" t="n">
        <v>61</v>
      </c>
      <c r="D15" s="5" t="n">
        <v>7</v>
      </c>
      <c r="E15" s="5" t="n">
        <v>13</v>
      </c>
      <c r="F15" s="5" t="n">
        <v>888</v>
      </c>
      <c r="G15" s="5" t="n">
        <v>-318</v>
      </c>
      <c r="H15" s="5" t="n">
        <v>-100</v>
      </c>
      <c r="I15" s="5" t="n">
        <v>-434</v>
      </c>
      <c r="J15" s="5" t="n">
        <v>43</v>
      </c>
      <c r="K15" s="5" t="n">
        <v>36</v>
      </c>
    </row>
    <row r="16" spans="1:11">
      <c r="A16" s="4" t="s">
        <v>132</v>
      </c>
      <c r="B16" s="5" t="n">
        <v>-122</v>
      </c>
      <c r="C16" s="5" t="n">
        <v>1637</v>
      </c>
      <c r="D16" s="5" t="n">
        <v>480</v>
      </c>
      <c r="E16" s="5" t="n">
        <v>-1629</v>
      </c>
      <c r="F16" s="5" t="n">
        <v>-1819</v>
      </c>
      <c r="G16" s="5" t="n">
        <v>-385</v>
      </c>
      <c r="H16" s="5" t="n">
        <v>-803</v>
      </c>
      <c r="I16" s="5" t="n">
        <v>-1665</v>
      </c>
      <c r="J16" s="5" t="n">
        <v>366</v>
      </c>
      <c r="K16" s="5" t="n">
        <v>-4672</v>
      </c>
    </row>
    <row r="17" spans="1:11">
      <c r="A17" s="4" t="s">
        <v>133</v>
      </c>
      <c r="B17" s="5" t="n">
        <v>-174</v>
      </c>
      <c r="C17" s="5" t="n">
        <v>-175</v>
      </c>
      <c r="D17" s="5" t="n">
        <v>-149</v>
      </c>
      <c r="E17" s="5" t="n">
        <v>-279</v>
      </c>
      <c r="F17" s="5" t="n">
        <v>-234</v>
      </c>
      <c r="G17" s="5" t="n">
        <v>-210</v>
      </c>
      <c r="H17" s="5" t="n">
        <v>-246</v>
      </c>
      <c r="I17" s="5" t="n">
        <v>-245</v>
      </c>
      <c r="J17" s="5" t="n">
        <v>-777</v>
      </c>
      <c r="K17" s="5" t="n">
        <v>-935</v>
      </c>
    </row>
    <row r="18" spans="1:11">
      <c r="A18" s="4" t="s">
        <v>134</v>
      </c>
      <c r="B18" s="7" t="n">
        <v>-296</v>
      </c>
      <c r="C18" s="7" t="n">
        <v>1462</v>
      </c>
      <c r="D18" s="7" t="n">
        <v>331</v>
      </c>
      <c r="E18" s="7" t="n">
        <v>-1908</v>
      </c>
      <c r="F18" s="7" t="n">
        <v>-2053</v>
      </c>
      <c r="G18" s="7" t="n">
        <v>-595</v>
      </c>
      <c r="H18" s="7" t="n">
        <v>-1049</v>
      </c>
      <c r="I18" s="7" t="n">
        <v>-1910</v>
      </c>
      <c r="J18" s="7" t="n">
        <v>-411</v>
      </c>
      <c r="K18" s="7" t="n">
        <v>-5607</v>
      </c>
    </row>
    <row r="19" spans="1:11">
      <c r="A19" s="3" t="s">
        <v>135</v>
      </c>
    </row>
    <row r="20" spans="1:11">
      <c r="A20" s="4" t="s">
        <v>136</v>
      </c>
      <c r="B20" s="9" t="n">
        <v>-0.01</v>
      </c>
      <c r="C20" s="9" t="n">
        <v>0.08</v>
      </c>
      <c r="D20" s="9" t="n">
        <v>0.02</v>
      </c>
      <c r="E20" s="9" t="n">
        <v>-0.1</v>
      </c>
      <c r="F20" s="9" t="n">
        <v>-0.11</v>
      </c>
      <c r="G20" s="9" t="n">
        <v>-0.03</v>
      </c>
      <c r="H20" s="9" t="n">
        <v>-0.06</v>
      </c>
      <c r="I20" s="9" t="n">
        <v>-0.11</v>
      </c>
      <c r="J20" s="9" t="n">
        <v>-0.02</v>
      </c>
      <c r="K20" s="9" t="n">
        <v>-0.31</v>
      </c>
    </row>
    <row r="21" spans="1:11">
      <c r="A21" s="4" t="s">
        <v>137</v>
      </c>
      <c r="B21" s="9" t="n">
        <v>-0.01</v>
      </c>
      <c r="C21" s="9" t="n">
        <v>0.08</v>
      </c>
      <c r="D21" s="9" t="n">
        <v>0.02</v>
      </c>
      <c r="E21" s="9" t="n">
        <v>-0.1</v>
      </c>
      <c r="F21" s="9" t="n">
        <v>-0.11</v>
      </c>
      <c r="G21" s="9" t="n">
        <v>-0.03</v>
      </c>
      <c r="H21" s="9" t="n">
        <v>-0.06</v>
      </c>
      <c r="I21" s="9" t="n">
        <v>-0.11</v>
      </c>
      <c r="J21" s="9" t="n">
        <v>-0.02</v>
      </c>
      <c r="K21" s="9" t="n">
        <v>-0.31</v>
      </c>
    </row>
    <row r="22" spans="1:11">
      <c r="A22" s="3" t="s">
        <v>138</v>
      </c>
    </row>
    <row r="23" spans="1:11">
      <c r="A23" s="4" t="s">
        <v>136</v>
      </c>
      <c r="J23" s="5" t="n">
        <v>18709</v>
      </c>
      <c r="K23" s="5" t="n">
        <v>17978</v>
      </c>
    </row>
    <row r="24" spans="1:11">
      <c r="A24" s="4" t="s">
        <v>137</v>
      </c>
      <c r="J24" s="5" t="n">
        <v>18709</v>
      </c>
      <c r="K24" s="5" t="n">
        <v>17978</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68</v>
      </c>
    </row>
    <row r="3" spans="1:3">
      <c r="A3" s="3" t="s">
        <v>381</v>
      </c>
    </row>
    <row r="4" spans="1:3">
      <c r="A4" s="4" t="s">
        <v>382</v>
      </c>
      <c r="B4" s="7" t="n">
        <v>590</v>
      </c>
      <c r="C4" s="7" t="n">
        <v>287</v>
      </c>
    </row>
    <row r="5" spans="1:3">
      <c r="A5" s="4" t="s">
        <v>383</v>
      </c>
      <c r="B5" s="5" t="n">
        <v>189</v>
      </c>
      <c r="C5" s="5" t="n">
        <v>309</v>
      </c>
    </row>
    <row r="6" spans="1:3">
      <c r="A6" s="4" t="s">
        <v>384</v>
      </c>
      <c r="B6" s="5" t="n">
        <v>-28</v>
      </c>
      <c r="C6" s="5" t="n">
        <v>-6</v>
      </c>
    </row>
    <row r="7" spans="1:3">
      <c r="A7" s="4" t="s">
        <v>385</v>
      </c>
      <c r="B7" s="7" t="n">
        <v>751</v>
      </c>
      <c r="C7" s="7" t="n">
        <v>5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21"/>
  </cols>
  <sheetData>
    <row r="1" spans="1:5">
      <c r="A1" s="1" t="s">
        <v>386</v>
      </c>
      <c r="B1" s="2" t="s">
        <v>1</v>
      </c>
    </row>
    <row r="2" spans="1:5">
      <c r="B2" s="2" t="s">
        <v>387</v>
      </c>
      <c r="C2" s="2" t="s">
        <v>388</v>
      </c>
      <c r="D2" s="2" t="s">
        <v>389</v>
      </c>
      <c r="E2" s="2" t="s">
        <v>390</v>
      </c>
    </row>
    <row r="3" spans="1:5">
      <c r="A3" s="3" t="s">
        <v>391</v>
      </c>
    </row>
    <row r="4" spans="1:5">
      <c r="A4" s="4" t="s">
        <v>392</v>
      </c>
      <c r="B4" s="7" t="n">
        <v>0</v>
      </c>
    </row>
    <row r="5" spans="1:5">
      <c r="A5" s="4" t="s">
        <v>393</v>
      </c>
      <c r="B5" s="5" t="n">
        <v>1</v>
      </c>
    </row>
    <row r="6" spans="1:5">
      <c r="A6" s="4" t="s">
        <v>394</v>
      </c>
      <c r="B6" s="7" t="n">
        <v>0</v>
      </c>
    </row>
    <row r="7" spans="1:5">
      <c r="A7" s="4" t="s">
        <v>395</v>
      </c>
      <c r="B7" s="4" t="s">
        <v>396</v>
      </c>
    </row>
    <row r="8" spans="1:5">
      <c r="A8" s="4" t="s">
        <v>397</v>
      </c>
      <c r="B8" s="7" t="n">
        <v>6555000</v>
      </c>
      <c r="C8" s="7" t="n">
        <v>5948000</v>
      </c>
    </row>
    <row r="9" spans="1:5">
      <c r="A9" s="4" t="s">
        <v>398</v>
      </c>
      <c r="B9" s="7" t="n">
        <v>59000</v>
      </c>
      <c r="C9" s="5" t="n">
        <v>16000</v>
      </c>
    </row>
    <row r="10" spans="1:5">
      <c r="A10" s="4" t="s">
        <v>399</v>
      </c>
      <c r="B10" s="4" t="s">
        <v>32</v>
      </c>
    </row>
    <row r="11" spans="1:5">
      <c r="A11" s="4" t="s">
        <v>192</v>
      </c>
      <c r="B11" s="7" t="n">
        <v>2676000</v>
      </c>
      <c r="D11" s="7" t="n">
        <v>3000000</v>
      </c>
    </row>
    <row r="12" spans="1:5">
      <c r="A12" s="4" t="s">
        <v>400</v>
      </c>
      <c r="B12" s="5" t="n">
        <v>2633000</v>
      </c>
      <c r="D12" s="7" t="n">
        <v>3000000</v>
      </c>
    </row>
    <row r="13" spans="1:5">
      <c r="A13" s="4" t="s">
        <v>229</v>
      </c>
    </row>
    <row r="14" spans="1:5">
      <c r="A14" s="3" t="s">
        <v>391</v>
      </c>
    </row>
    <row r="15" spans="1:5">
      <c r="A15" s="4" t="s">
        <v>401</v>
      </c>
      <c r="B15" s="5" t="n">
        <v>150000</v>
      </c>
      <c r="C15" s="5" t="n">
        <v>150000</v>
      </c>
    </row>
    <row r="16" spans="1:5">
      <c r="A16" s="4" t="s">
        <v>402</v>
      </c>
    </row>
    <row r="17" spans="1:5">
      <c r="A17" s="3" t="s">
        <v>391</v>
      </c>
    </row>
    <row r="18" spans="1:5">
      <c r="A18" s="4" t="s">
        <v>403</v>
      </c>
      <c r="B18" s="7" t="n">
        <v>365000</v>
      </c>
      <c r="C18" s="7" t="n">
        <v>166000</v>
      </c>
    </row>
    <row r="19" spans="1:5">
      <c r="A19" s="4" t="s">
        <v>320</v>
      </c>
    </row>
    <row r="20" spans="1:5">
      <c r="A20" s="3" t="s">
        <v>391</v>
      </c>
    </row>
    <row r="21" spans="1:5">
      <c r="A21" s="4" t="s">
        <v>404</v>
      </c>
      <c r="E21" s="7" t="n">
        <v>327000</v>
      </c>
    </row>
    <row r="22" spans="1:5">
      <c r="A22" s="4" t="s">
        <v>405</v>
      </c>
      <c r="E22" s="7" t="n">
        <v>-74000</v>
      </c>
    </row>
    <row r="23" spans="1:5">
      <c r="A23" s="4" t="s">
        <v>406</v>
      </c>
    </row>
    <row r="24" spans="1:5">
      <c r="A24" s="3" t="s">
        <v>391</v>
      </c>
    </row>
    <row r="25" spans="1:5">
      <c r="A25" s="4" t="s">
        <v>407</v>
      </c>
      <c r="B25" s="4" t="s">
        <v>408</v>
      </c>
    </row>
    <row r="26" spans="1:5">
      <c r="A26" s="4" t="s">
        <v>409</v>
      </c>
    </row>
    <row r="27" spans="1:5">
      <c r="A27" s="3" t="s">
        <v>391</v>
      </c>
    </row>
    <row r="28" spans="1:5">
      <c r="A28" s="4" t="s">
        <v>407</v>
      </c>
      <c r="B28" s="4" t="s">
        <v>408</v>
      </c>
    </row>
    <row r="29" spans="1:5">
      <c r="A29" s="4" t="s">
        <v>410</v>
      </c>
    </row>
    <row r="30" spans="1:5">
      <c r="A30" s="3" t="s">
        <v>391</v>
      </c>
    </row>
    <row r="31" spans="1:5">
      <c r="A31" s="4" t="s">
        <v>407</v>
      </c>
      <c r="B31" s="4" t="s">
        <v>411</v>
      </c>
    </row>
    <row r="32" spans="1:5">
      <c r="A32" s="4" t="s">
        <v>412</v>
      </c>
    </row>
    <row r="33" spans="1:5">
      <c r="A33" s="3" t="s">
        <v>391</v>
      </c>
    </row>
    <row r="34" spans="1:5">
      <c r="A34" s="4" t="s">
        <v>413</v>
      </c>
      <c r="B34" s="5" t="n">
        <v>1</v>
      </c>
      <c r="C34" s="5" t="n">
        <v>1</v>
      </c>
    </row>
    <row r="35" spans="1:5">
      <c r="A35" s="4" t="s">
        <v>414</v>
      </c>
    </row>
    <row r="36" spans="1:5">
      <c r="A36" s="3" t="s">
        <v>391</v>
      </c>
    </row>
    <row r="37" spans="1:5">
      <c r="A37" s="4" t="s">
        <v>415</v>
      </c>
      <c r="B37" s="4" t="s">
        <v>416</v>
      </c>
      <c r="C37" s="4" t="s">
        <v>417</v>
      </c>
    </row>
    <row r="38" spans="1:5">
      <c r="A38" s="4" t="s">
        <v>418</v>
      </c>
    </row>
    <row r="39" spans="1:5">
      <c r="A39" s="3" t="s">
        <v>391</v>
      </c>
    </row>
    <row r="40" spans="1:5">
      <c r="A40" s="4" t="s">
        <v>413</v>
      </c>
      <c r="C40" s="5" t="n">
        <v>1</v>
      </c>
    </row>
    <row r="41" spans="1:5">
      <c r="A41" s="4" t="s">
        <v>419</v>
      </c>
    </row>
    <row r="42" spans="1:5">
      <c r="A42" s="3" t="s">
        <v>391</v>
      </c>
    </row>
    <row r="43" spans="1:5">
      <c r="A43" s="4" t="s">
        <v>415</v>
      </c>
      <c r="C43" s="4" t="s">
        <v>420</v>
      </c>
    </row>
    <row r="44" spans="1:5">
      <c r="A44" s="4" t="s">
        <v>421</v>
      </c>
    </row>
    <row r="45" spans="1:5">
      <c r="A45" s="3" t="s">
        <v>391</v>
      </c>
    </row>
    <row r="46" spans="1:5">
      <c r="A46" s="4" t="s">
        <v>413</v>
      </c>
      <c r="B46" s="5" t="n">
        <v>0</v>
      </c>
    </row>
    <row r="47" spans="1:5">
      <c r="A47" s="4" t="s">
        <v>415</v>
      </c>
      <c r="B47" s="4" t="s">
        <v>4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4"/>
    <col customWidth="1" max="11" min="11" width="34"/>
  </cols>
  <sheetData>
    <row r="1" spans="1:11">
      <c r="A1" s="1" t="s">
        <v>423</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424</v>
      </c>
    </row>
    <row r="4" spans="1:11">
      <c r="A4" s="4" t="s">
        <v>425</v>
      </c>
      <c r="B4" s="7" t="n">
        <v>8387</v>
      </c>
      <c r="C4" s="7" t="n">
        <v>10347</v>
      </c>
      <c r="D4" s="7" t="n">
        <v>8424</v>
      </c>
      <c r="E4" s="7" t="n">
        <v>5370</v>
      </c>
      <c r="F4" s="7" t="n">
        <v>5673</v>
      </c>
      <c r="G4" s="7" t="n">
        <v>5625</v>
      </c>
      <c r="H4" s="7" t="n">
        <v>5400</v>
      </c>
      <c r="I4" s="7" t="n">
        <v>4653</v>
      </c>
      <c r="J4" s="7" t="n">
        <v>32528</v>
      </c>
      <c r="K4" s="7" t="n">
        <v>21351</v>
      </c>
    </row>
    <row r="5" spans="1:11">
      <c r="A5" s="4" t="s">
        <v>320</v>
      </c>
    </row>
    <row r="6" spans="1:11">
      <c r="A6" s="3" t="s">
        <v>424</v>
      </c>
    </row>
    <row r="7" spans="1:11">
      <c r="A7" s="4" t="s">
        <v>426</v>
      </c>
      <c r="J7" s="4" t="s">
        <v>427</v>
      </c>
      <c r="K7" s="4" t="s">
        <v>427</v>
      </c>
    </row>
    <row r="8" spans="1:11">
      <c r="A8" s="4" t="s">
        <v>425</v>
      </c>
      <c r="J8" s="7" t="n">
        <v>32528</v>
      </c>
      <c r="K8" s="7" t="n">
        <v>21351</v>
      </c>
    </row>
    <row r="9" spans="1:11">
      <c r="A9" s="4" t="s">
        <v>428</v>
      </c>
    </row>
    <row r="10" spans="1:11">
      <c r="A10" s="3" t="s">
        <v>424</v>
      </c>
    </row>
    <row r="11" spans="1:11">
      <c r="A11" s="4" t="s">
        <v>425</v>
      </c>
      <c r="J11" s="5" t="n">
        <v>31284</v>
      </c>
      <c r="K11" s="5" t="n">
        <v>19980</v>
      </c>
    </row>
    <row r="12" spans="1:11">
      <c r="A12" s="4" t="s">
        <v>429</v>
      </c>
    </row>
    <row r="13" spans="1:11">
      <c r="A13" s="3" t="s">
        <v>424</v>
      </c>
    </row>
    <row r="14" spans="1:11">
      <c r="A14" s="4" t="s">
        <v>425</v>
      </c>
      <c r="J14" s="5" t="n">
        <v>539</v>
      </c>
      <c r="K14" s="5" t="n">
        <v>547</v>
      </c>
    </row>
    <row r="15" spans="1:11">
      <c r="A15" s="4" t="s">
        <v>430</v>
      </c>
    </row>
    <row r="16" spans="1:11">
      <c r="A16" s="3" t="s">
        <v>424</v>
      </c>
    </row>
    <row r="17" spans="1:11">
      <c r="A17" s="4" t="s">
        <v>425</v>
      </c>
      <c r="J17" s="7" t="n">
        <v>705</v>
      </c>
      <c r="K17" s="7" t="n">
        <v>824</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8</v>
      </c>
    </row>
    <row r="2" spans="1:3">
      <c r="A2" s="3" t="s">
        <v>432</v>
      </c>
    </row>
    <row r="3" spans="1:3">
      <c r="A3" s="4" t="s">
        <v>433</v>
      </c>
      <c r="B3" s="7" t="n">
        <v>58124</v>
      </c>
      <c r="C3" s="7" t="n">
        <v>30776</v>
      </c>
    </row>
    <row r="4" spans="1:3">
      <c r="A4" s="4" t="s">
        <v>434</v>
      </c>
      <c r="B4" s="5" t="n">
        <v>159</v>
      </c>
      <c r="C4" s="5" t="n">
        <v>12</v>
      </c>
    </row>
    <row r="5" spans="1:3">
      <c r="A5" s="4" t="s">
        <v>435</v>
      </c>
      <c r="B5" s="5" t="n">
        <v>-32</v>
      </c>
      <c r="C5" s="5" t="n">
        <v>-104</v>
      </c>
    </row>
    <row r="6" spans="1:3">
      <c r="A6" s="4" t="s">
        <v>436</v>
      </c>
      <c r="B6" s="5" t="n">
        <v>58251</v>
      </c>
      <c r="C6" s="5" t="n">
        <v>30684</v>
      </c>
    </row>
    <row r="7" spans="1:3">
      <c r="A7" s="4" t="s">
        <v>70</v>
      </c>
      <c r="B7" s="5" t="n">
        <v>11965</v>
      </c>
      <c r="C7" s="5" t="n">
        <v>6736</v>
      </c>
    </row>
    <row r="8" spans="1:3">
      <c r="A8" s="4" t="s">
        <v>437</v>
      </c>
      <c r="B8" s="5" t="n">
        <v>-6399</v>
      </c>
      <c r="C8" s="5" t="n">
        <v>-2692</v>
      </c>
    </row>
    <row r="9" spans="1:3">
      <c r="A9" s="4" t="s">
        <v>438</v>
      </c>
    </row>
    <row r="10" spans="1:3">
      <c r="A10" s="3" t="s">
        <v>432</v>
      </c>
    </row>
    <row r="11" spans="1:3">
      <c r="A11" s="4" t="s">
        <v>433</v>
      </c>
      <c r="B11" s="5" t="n">
        <v>16263</v>
      </c>
      <c r="C11" s="5" t="n">
        <v>24393</v>
      </c>
    </row>
    <row r="12" spans="1:3">
      <c r="A12" s="4" t="s">
        <v>434</v>
      </c>
      <c r="B12" s="5" t="n">
        <v>43</v>
      </c>
      <c r="C12" s="5" t="n">
        <v>1</v>
      </c>
    </row>
    <row r="13" spans="1:3">
      <c r="A13" s="4" t="s">
        <v>435</v>
      </c>
      <c r="B13" s="5" t="n">
        <v>-2</v>
      </c>
      <c r="C13" s="5" t="n">
        <v>-96</v>
      </c>
    </row>
    <row r="14" spans="1:3">
      <c r="A14" s="4" t="s">
        <v>436</v>
      </c>
      <c r="B14" s="5" t="n">
        <v>16304</v>
      </c>
      <c r="C14" s="5" t="n">
        <v>24298</v>
      </c>
    </row>
    <row r="15" spans="1:3">
      <c r="A15" s="4" t="s">
        <v>439</v>
      </c>
    </row>
    <row r="16" spans="1:3">
      <c r="A16" s="3" t="s">
        <v>432</v>
      </c>
    </row>
    <row r="17" spans="1:3">
      <c r="A17" s="4" t="s">
        <v>70</v>
      </c>
      <c r="B17" s="5" t="n">
        <v>4700</v>
      </c>
      <c r="C17" s="5" t="n">
        <v>2692</v>
      </c>
    </row>
    <row r="18" spans="1:3">
      <c r="A18" s="4" t="s">
        <v>440</v>
      </c>
      <c r="B18" s="5" t="n">
        <v>4700</v>
      </c>
      <c r="C18" s="5" t="n">
        <v>2692</v>
      </c>
    </row>
    <row r="19" spans="1:3">
      <c r="A19" s="4" t="s">
        <v>441</v>
      </c>
    </row>
    <row r="20" spans="1:3">
      <c r="A20" s="3" t="s">
        <v>432</v>
      </c>
    </row>
    <row r="21" spans="1:3">
      <c r="A21" s="4" t="s">
        <v>433</v>
      </c>
      <c r="B21" s="5" t="n">
        <v>17962</v>
      </c>
      <c r="C21" s="5" t="n">
        <v>22613</v>
      </c>
    </row>
    <row r="22" spans="1:3">
      <c r="A22" s="4" t="s">
        <v>434</v>
      </c>
      <c r="B22" s="5" t="n">
        <v>43</v>
      </c>
      <c r="C22" s="5" t="n">
        <v>1</v>
      </c>
    </row>
    <row r="23" spans="1:3">
      <c r="A23" s="4" t="s">
        <v>435</v>
      </c>
      <c r="B23" s="5" t="n">
        <v>-2</v>
      </c>
      <c r="C23" s="5" t="n">
        <v>-96</v>
      </c>
    </row>
    <row r="24" spans="1:3">
      <c r="A24" s="4" t="s">
        <v>436</v>
      </c>
      <c r="B24" s="5" t="n">
        <v>18003</v>
      </c>
      <c r="C24" s="5" t="n">
        <v>22518</v>
      </c>
    </row>
    <row r="25" spans="1:3">
      <c r="A25" s="4" t="s">
        <v>442</v>
      </c>
    </row>
    <row r="26" spans="1:3">
      <c r="A26" s="3" t="s">
        <v>432</v>
      </c>
    </row>
    <row r="27" spans="1:3">
      <c r="A27" s="4" t="s">
        <v>433</v>
      </c>
      <c r="C27" s="5" t="n">
        <v>990</v>
      </c>
    </row>
    <row r="28" spans="1:3">
      <c r="A28" s="4" t="s">
        <v>436</v>
      </c>
      <c r="C28" s="5" t="n">
        <v>990</v>
      </c>
    </row>
    <row r="29" spans="1:3">
      <c r="A29" s="4" t="s">
        <v>443</v>
      </c>
    </row>
    <row r="30" spans="1:3">
      <c r="A30" s="3" t="s">
        <v>432</v>
      </c>
    </row>
    <row r="31" spans="1:3">
      <c r="A31" s="4" t="s">
        <v>433</v>
      </c>
      <c r="C31" s="5" t="n">
        <v>790</v>
      </c>
    </row>
    <row r="32" spans="1:3">
      <c r="A32" s="4" t="s">
        <v>436</v>
      </c>
      <c r="C32" s="5" t="n">
        <v>790</v>
      </c>
    </row>
    <row r="33" spans="1:3">
      <c r="A33" s="4" t="s">
        <v>444</v>
      </c>
    </row>
    <row r="34" spans="1:3">
      <c r="A34" s="3" t="s">
        <v>432</v>
      </c>
    </row>
    <row r="35" spans="1:3">
      <c r="A35" s="4" t="s">
        <v>433</v>
      </c>
      <c r="B35" s="5" t="n">
        <v>41861</v>
      </c>
      <c r="C35" s="5" t="n">
        <v>6383</v>
      </c>
    </row>
    <row r="36" spans="1:3">
      <c r="A36" s="4" t="s">
        <v>434</v>
      </c>
      <c r="B36" s="5" t="n">
        <v>116</v>
      </c>
      <c r="C36" s="5" t="n">
        <v>11</v>
      </c>
    </row>
    <row r="37" spans="1:3">
      <c r="A37" s="4" t="s">
        <v>435</v>
      </c>
      <c r="B37" s="5" t="n">
        <v>-30</v>
      </c>
      <c r="C37" s="5" t="n">
        <v>-8</v>
      </c>
    </row>
    <row r="38" spans="1:3">
      <c r="A38" s="4" t="s">
        <v>436</v>
      </c>
      <c r="B38" s="5" t="n">
        <v>41947</v>
      </c>
      <c r="C38" s="5" t="n">
        <v>6386</v>
      </c>
    </row>
    <row r="39" spans="1:3">
      <c r="A39" s="4" t="s">
        <v>445</v>
      </c>
    </row>
    <row r="40" spans="1:3">
      <c r="A40" s="3" t="s">
        <v>432</v>
      </c>
    </row>
    <row r="41" spans="1:3">
      <c r="A41" s="4" t="s">
        <v>433</v>
      </c>
      <c r="B41" s="5" t="n">
        <v>41861</v>
      </c>
      <c r="C41" s="5" t="n">
        <v>6383</v>
      </c>
    </row>
    <row r="42" spans="1:3">
      <c r="A42" s="4" t="s">
        <v>434</v>
      </c>
      <c r="B42" s="5" t="n">
        <v>116</v>
      </c>
      <c r="C42" s="5" t="n">
        <v>11</v>
      </c>
    </row>
    <row r="43" spans="1:3">
      <c r="A43" s="4" t="s">
        <v>435</v>
      </c>
      <c r="B43" s="5" t="n">
        <v>-30</v>
      </c>
      <c r="C43" s="5" t="n">
        <v>-8</v>
      </c>
    </row>
    <row r="44" spans="1:3">
      <c r="A44" s="4" t="s">
        <v>436</v>
      </c>
      <c r="B44" s="7" t="n">
        <v>41947</v>
      </c>
      <c r="C44" s="7" t="n">
        <v>6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6</v>
      </c>
      <c r="B1" s="2" t="s">
        <v>1</v>
      </c>
    </row>
    <row r="2" spans="1:3">
      <c r="B2" s="2" t="s">
        <v>2</v>
      </c>
      <c r="C2" s="2" t="s">
        <v>68</v>
      </c>
    </row>
    <row r="3" spans="1:3">
      <c r="A3" s="3" t="s">
        <v>221</v>
      </c>
    </row>
    <row r="4" spans="1:3">
      <c r="A4" s="4" t="s">
        <v>447</v>
      </c>
      <c r="B4" s="7" t="n">
        <v>32000</v>
      </c>
      <c r="C4" s="7" t="n">
        <v>10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8</v>
      </c>
    </row>
    <row r="2" spans="1:3">
      <c r="A2" s="3" t="s">
        <v>449</v>
      </c>
    </row>
    <row r="3" spans="1:3">
      <c r="A3" s="4" t="s">
        <v>71</v>
      </c>
      <c r="B3" s="7" t="n">
        <v>58251</v>
      </c>
      <c r="C3" s="7" t="n">
        <v>30684</v>
      </c>
    </row>
    <row r="4" spans="1:3">
      <c r="A4" s="4" t="s">
        <v>450</v>
      </c>
    </row>
    <row r="5" spans="1:3">
      <c r="A5" s="3" t="s">
        <v>449</v>
      </c>
    </row>
    <row r="6" spans="1:3">
      <c r="A6" s="4" t="s">
        <v>451</v>
      </c>
      <c r="B6" s="5" t="n">
        <v>64650</v>
      </c>
      <c r="C6" s="5" t="n">
        <v>33376</v>
      </c>
    </row>
    <row r="7" spans="1:3">
      <c r="A7" s="4" t="s">
        <v>452</v>
      </c>
    </row>
    <row r="8" spans="1:3">
      <c r="A8" s="3" t="s">
        <v>449</v>
      </c>
    </row>
    <row r="9" spans="1:3">
      <c r="A9" s="4" t="s">
        <v>451</v>
      </c>
      <c r="B9" s="5" t="n">
        <v>4700</v>
      </c>
      <c r="C9" s="5" t="n">
        <v>2692</v>
      </c>
    </row>
    <row r="10" spans="1:3">
      <c r="A10" s="4" t="s">
        <v>453</v>
      </c>
    </row>
    <row r="11" spans="1:3">
      <c r="A11" s="3" t="s">
        <v>449</v>
      </c>
    </row>
    <row r="12" spans="1:3">
      <c r="A12" s="4" t="s">
        <v>451</v>
      </c>
      <c r="B12" s="5" t="n">
        <v>59950</v>
      </c>
      <c r="C12" s="5" t="n">
        <v>30684</v>
      </c>
    </row>
    <row r="13" spans="1:3">
      <c r="A13" s="4" t="s">
        <v>454</v>
      </c>
    </row>
    <row r="14" spans="1:3">
      <c r="A14" s="3" t="s">
        <v>449</v>
      </c>
    </row>
    <row r="15" spans="1:3">
      <c r="A15" s="4" t="s">
        <v>451</v>
      </c>
      <c r="B15" s="5" t="n">
        <v>0</v>
      </c>
      <c r="C15" s="5" t="n">
        <v>0</v>
      </c>
    </row>
    <row r="16" spans="1:3">
      <c r="A16" s="4" t="s">
        <v>455</v>
      </c>
    </row>
    <row r="17" spans="1:3">
      <c r="A17" s="3" t="s">
        <v>449</v>
      </c>
    </row>
    <row r="18" spans="1:3">
      <c r="A18" s="4" t="s">
        <v>71</v>
      </c>
      <c r="B18" s="5" t="n">
        <v>59950</v>
      </c>
      <c r="C18" s="5" t="n">
        <v>28904</v>
      </c>
    </row>
    <row r="19" spans="1:3">
      <c r="A19" s="4" t="s">
        <v>456</v>
      </c>
    </row>
    <row r="20" spans="1:3">
      <c r="A20" s="3" t="s">
        <v>449</v>
      </c>
    </row>
    <row r="21" spans="1:3">
      <c r="A21" s="4" t="s">
        <v>71</v>
      </c>
      <c r="B21" s="5" t="n">
        <v>0</v>
      </c>
      <c r="C21" s="5" t="n">
        <v>0</v>
      </c>
    </row>
    <row r="22" spans="1:3">
      <c r="A22" s="4" t="s">
        <v>457</v>
      </c>
    </row>
    <row r="23" spans="1:3">
      <c r="A23" s="3" t="s">
        <v>449</v>
      </c>
    </row>
    <row r="24" spans="1:3">
      <c r="A24" s="4" t="s">
        <v>71</v>
      </c>
      <c r="B24" s="5" t="n">
        <v>59950</v>
      </c>
      <c r="C24" s="5" t="n">
        <v>28904</v>
      </c>
    </row>
    <row r="25" spans="1:3">
      <c r="A25" s="4" t="s">
        <v>458</v>
      </c>
    </row>
    <row r="26" spans="1:3">
      <c r="A26" s="3" t="s">
        <v>449</v>
      </c>
    </row>
    <row r="27" spans="1:3">
      <c r="A27" s="4" t="s">
        <v>71</v>
      </c>
      <c r="B27" s="5" t="n">
        <v>0</v>
      </c>
      <c r="C27" s="5" t="n">
        <v>0</v>
      </c>
    </row>
    <row r="28" spans="1:3">
      <c r="A28" s="4" t="s">
        <v>459</v>
      </c>
    </row>
    <row r="29" spans="1:3">
      <c r="A29" s="3" t="s">
        <v>449</v>
      </c>
    </row>
    <row r="30" spans="1:3">
      <c r="A30" s="4" t="s">
        <v>440</v>
      </c>
      <c r="B30" s="5" t="n">
        <v>4700</v>
      </c>
      <c r="C30" s="5" t="n">
        <v>2692</v>
      </c>
    </row>
    <row r="31" spans="1:3">
      <c r="A31" s="4" t="s">
        <v>460</v>
      </c>
    </row>
    <row r="32" spans="1:3">
      <c r="A32" s="3" t="s">
        <v>449</v>
      </c>
    </row>
    <row r="33" spans="1:3">
      <c r="A33" s="4" t="s">
        <v>440</v>
      </c>
      <c r="B33" s="5" t="n">
        <v>4700</v>
      </c>
      <c r="C33" s="5" t="n">
        <v>2692</v>
      </c>
    </row>
    <row r="34" spans="1:3">
      <c r="A34" s="4" t="s">
        <v>461</v>
      </c>
    </row>
    <row r="35" spans="1:3">
      <c r="A35" s="3" t="s">
        <v>449</v>
      </c>
    </row>
    <row r="36" spans="1:3">
      <c r="A36" s="4" t="s">
        <v>440</v>
      </c>
      <c r="B36" s="5" t="n">
        <v>0</v>
      </c>
      <c r="C36" s="5" t="n">
        <v>0</v>
      </c>
    </row>
    <row r="37" spans="1:3">
      <c r="A37" s="4" t="s">
        <v>462</v>
      </c>
    </row>
    <row r="38" spans="1:3">
      <c r="A38" s="3" t="s">
        <v>449</v>
      </c>
    </row>
    <row r="39" spans="1:3">
      <c r="A39" s="4" t="s">
        <v>440</v>
      </c>
      <c r="B39" s="7" t="n">
        <v>0</v>
      </c>
      <c r="C39" s="5" t="n">
        <v>0</v>
      </c>
    </row>
    <row r="40" spans="1:3">
      <c r="A40" s="4" t="s">
        <v>463</v>
      </c>
    </row>
    <row r="41" spans="1:3">
      <c r="A41" s="3" t="s">
        <v>449</v>
      </c>
    </row>
    <row r="42" spans="1:3">
      <c r="A42" s="4" t="s">
        <v>71</v>
      </c>
      <c r="C42" s="5" t="n">
        <v>990</v>
      </c>
    </row>
    <row r="43" spans="1:3">
      <c r="A43" s="4" t="s">
        <v>464</v>
      </c>
    </row>
    <row r="44" spans="1:3">
      <c r="A44" s="3" t="s">
        <v>449</v>
      </c>
    </row>
    <row r="45" spans="1:3">
      <c r="A45" s="4" t="s">
        <v>71</v>
      </c>
      <c r="C45" s="5" t="n">
        <v>0</v>
      </c>
    </row>
    <row r="46" spans="1:3">
      <c r="A46" s="4" t="s">
        <v>465</v>
      </c>
    </row>
    <row r="47" spans="1:3">
      <c r="A47" s="3" t="s">
        <v>449</v>
      </c>
    </row>
    <row r="48" spans="1:3">
      <c r="A48" s="4" t="s">
        <v>71</v>
      </c>
      <c r="C48" s="5" t="n">
        <v>990</v>
      </c>
    </row>
    <row r="49" spans="1:3">
      <c r="A49" s="4" t="s">
        <v>466</v>
      </c>
    </row>
    <row r="50" spans="1:3">
      <c r="A50" s="3" t="s">
        <v>449</v>
      </c>
    </row>
    <row r="51" spans="1:3">
      <c r="A51" s="4" t="s">
        <v>71</v>
      </c>
      <c r="C51" s="5" t="n">
        <v>0</v>
      </c>
    </row>
    <row r="52" spans="1:3">
      <c r="A52" s="4" t="s">
        <v>467</v>
      </c>
    </row>
    <row r="53" spans="1:3">
      <c r="A53" s="3" t="s">
        <v>449</v>
      </c>
    </row>
    <row r="54" spans="1:3">
      <c r="A54" s="4" t="s">
        <v>71</v>
      </c>
      <c r="C54" s="5" t="n">
        <v>790</v>
      </c>
    </row>
    <row r="55" spans="1:3">
      <c r="A55" s="4" t="s">
        <v>468</v>
      </c>
    </row>
    <row r="56" spans="1:3">
      <c r="A56" s="3" t="s">
        <v>449</v>
      </c>
    </row>
    <row r="57" spans="1:3">
      <c r="A57" s="4" t="s">
        <v>71</v>
      </c>
      <c r="C57" s="5" t="n">
        <v>0</v>
      </c>
    </row>
    <row r="58" spans="1:3">
      <c r="A58" s="4" t="s">
        <v>469</v>
      </c>
    </row>
    <row r="59" spans="1:3">
      <c r="A59" s="3" t="s">
        <v>449</v>
      </c>
    </row>
    <row r="60" spans="1:3">
      <c r="A60" s="4" t="s">
        <v>71</v>
      </c>
      <c r="C60" s="5" t="n">
        <v>790</v>
      </c>
    </row>
    <row r="61" spans="1:3">
      <c r="A61" s="4" t="s">
        <v>470</v>
      </c>
    </row>
    <row r="62" spans="1:3">
      <c r="A62" s="3" t="s">
        <v>449</v>
      </c>
    </row>
    <row r="63" spans="1:3">
      <c r="A63" s="4" t="s">
        <v>71</v>
      </c>
      <c r="C6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8</v>
      </c>
    </row>
    <row r="3" spans="1:3">
      <c r="A3" s="3" t="s">
        <v>224</v>
      </c>
    </row>
    <row r="4" spans="1:3">
      <c r="A4" s="4" t="s">
        <v>472</v>
      </c>
      <c r="B4" s="7" t="n">
        <v>0</v>
      </c>
      <c r="C4" s="7" t="n">
        <v>0</v>
      </c>
    </row>
    <row r="5" spans="1:3">
      <c r="A5" s="4" t="s">
        <v>473</v>
      </c>
      <c r="B5" s="5" t="n">
        <v>0</v>
      </c>
      <c r="C5" s="5" t="n">
        <v>0</v>
      </c>
    </row>
    <row r="6" spans="1:3">
      <c r="A6" s="4" t="s">
        <v>474</v>
      </c>
      <c r="B6" s="5" t="n">
        <v>0</v>
      </c>
    </row>
    <row r="7" spans="1:3">
      <c r="A7" s="4" t="s">
        <v>475</v>
      </c>
      <c r="B7" s="7" t="n">
        <v>0</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76</v>
      </c>
      <c r="B1" s="2" t="s">
        <v>1</v>
      </c>
    </row>
    <row r="2" spans="1:3">
      <c r="B2" s="2" t="s">
        <v>2</v>
      </c>
      <c r="C2" s="2" t="s">
        <v>68</v>
      </c>
    </row>
    <row r="3" spans="1:3">
      <c r="A3" s="3" t="s">
        <v>477</v>
      </c>
    </row>
    <row r="4" spans="1:3">
      <c r="A4" s="4" t="s">
        <v>478</v>
      </c>
      <c r="B4" s="7" t="n">
        <v>13964</v>
      </c>
      <c r="C4" s="7" t="n">
        <v>12332</v>
      </c>
    </row>
    <row r="5" spans="1:3">
      <c r="A5" s="4" t="s">
        <v>479</v>
      </c>
      <c r="B5" s="5" t="n">
        <v>-7990</v>
      </c>
      <c r="C5" s="5" t="n">
        <v>-5886</v>
      </c>
    </row>
    <row r="6" spans="1:3">
      <c r="A6" s="4" t="s">
        <v>77</v>
      </c>
      <c r="B6" s="5" t="n">
        <v>5974</v>
      </c>
      <c r="C6" s="5" t="n">
        <v>6446</v>
      </c>
    </row>
    <row r="7" spans="1:3">
      <c r="A7" s="4" t="s">
        <v>480</v>
      </c>
    </row>
    <row r="8" spans="1:3">
      <c r="A8" s="3" t="s">
        <v>477</v>
      </c>
    </row>
    <row r="9" spans="1:3">
      <c r="A9" s="4" t="s">
        <v>478</v>
      </c>
      <c r="B9" s="7" t="n">
        <v>1705</v>
      </c>
      <c r="C9" s="5" t="n">
        <v>1579</v>
      </c>
    </row>
    <row r="10" spans="1:3">
      <c r="A10" s="4" t="s">
        <v>481</v>
      </c>
      <c r="B10" s="4" t="s">
        <v>408</v>
      </c>
    </row>
    <row r="11" spans="1:3">
      <c r="A11" s="4" t="s">
        <v>406</v>
      </c>
    </row>
    <row r="12" spans="1:3">
      <c r="A12" s="3" t="s">
        <v>477</v>
      </c>
    </row>
    <row r="13" spans="1:3">
      <c r="A13" s="4" t="s">
        <v>478</v>
      </c>
      <c r="B13" s="7" t="n">
        <v>541</v>
      </c>
      <c r="C13" s="5" t="n">
        <v>495</v>
      </c>
    </row>
    <row r="14" spans="1:3">
      <c r="A14" s="4" t="s">
        <v>481</v>
      </c>
      <c r="B14" s="4" t="s">
        <v>408</v>
      </c>
    </row>
    <row r="15" spans="1:3">
      <c r="A15" s="4" t="s">
        <v>482</v>
      </c>
    </row>
    <row r="16" spans="1:3">
      <c r="A16" s="3" t="s">
        <v>477</v>
      </c>
    </row>
    <row r="17" spans="1:3">
      <c r="A17" s="4" t="s">
        <v>478</v>
      </c>
      <c r="B17" s="7" t="n">
        <v>10493</v>
      </c>
      <c r="C17" s="5" t="n">
        <v>8136</v>
      </c>
    </row>
    <row r="18" spans="1:3">
      <c r="A18" s="4" t="s">
        <v>481</v>
      </c>
      <c r="B18" s="4" t="s">
        <v>411</v>
      </c>
    </row>
    <row r="19" spans="1:3">
      <c r="A19" s="4" t="s">
        <v>483</v>
      </c>
    </row>
    <row r="20" spans="1:3">
      <c r="A20" s="3" t="s">
        <v>477</v>
      </c>
    </row>
    <row r="21" spans="1:3">
      <c r="A21" s="4" t="s">
        <v>478</v>
      </c>
      <c r="B21" s="7" t="n">
        <v>235</v>
      </c>
      <c r="C21" s="5" t="n">
        <v>233</v>
      </c>
    </row>
    <row r="22" spans="1:3">
      <c r="A22" s="4" t="s">
        <v>481</v>
      </c>
      <c r="B22" s="4" t="s">
        <v>411</v>
      </c>
    </row>
    <row r="23" spans="1:3">
      <c r="A23" s="4" t="s">
        <v>484</v>
      </c>
    </row>
    <row r="24" spans="1:3">
      <c r="A24" s="3" t="s">
        <v>477</v>
      </c>
    </row>
    <row r="25" spans="1:3">
      <c r="A25" s="4" t="s">
        <v>478</v>
      </c>
      <c r="B25" s="7" t="n">
        <v>876</v>
      </c>
      <c r="C25" s="5" t="n">
        <v>802</v>
      </c>
    </row>
    <row r="26" spans="1:3">
      <c r="A26" s="4" t="s">
        <v>481</v>
      </c>
      <c r="B26" s="4" t="s">
        <v>485</v>
      </c>
    </row>
    <row r="27" spans="1:3">
      <c r="A27" s="4" t="s">
        <v>486</v>
      </c>
    </row>
    <row r="28" spans="1:3">
      <c r="A28" s="3" t="s">
        <v>477</v>
      </c>
    </row>
    <row r="29" spans="1:3">
      <c r="A29" s="4" t="s">
        <v>478</v>
      </c>
      <c r="B29" s="7" t="n">
        <v>114</v>
      </c>
      <c r="C29" s="7" t="n">
        <v>10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7</v>
      </c>
      <c r="B1" s="2" t="s">
        <v>1</v>
      </c>
    </row>
    <row r="2" spans="1:3">
      <c r="B2" s="2" t="s">
        <v>2</v>
      </c>
      <c r="C2" s="2" t="s">
        <v>68</v>
      </c>
    </row>
    <row r="3" spans="1:3">
      <c r="A3" s="3" t="s">
        <v>227</v>
      </c>
    </row>
    <row r="4" spans="1:3">
      <c r="A4" s="4" t="s">
        <v>488</v>
      </c>
      <c r="B4" s="7" t="n">
        <v>2107</v>
      </c>
      <c r="C4" s="7" t="n">
        <v>21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8</v>
      </c>
    </row>
    <row r="2" spans="1:3">
      <c r="A2" s="3" t="s">
        <v>230</v>
      </c>
    </row>
    <row r="3" spans="1:3">
      <c r="A3" s="4" t="s">
        <v>490</v>
      </c>
      <c r="B3" s="7" t="n">
        <v>277</v>
      </c>
      <c r="C3" s="7" t="n">
        <v>314</v>
      </c>
    </row>
    <row r="4" spans="1:3">
      <c r="A4" s="4" t="s">
        <v>491</v>
      </c>
      <c r="B4" s="5" t="n">
        <v>150</v>
      </c>
      <c r="C4" s="5" t="n">
        <v>150</v>
      </c>
    </row>
    <row r="5" spans="1:3">
      <c r="A5" s="4" t="s">
        <v>492</v>
      </c>
      <c r="B5" s="5" t="n">
        <v>1288</v>
      </c>
      <c r="C5" s="5" t="n">
        <v>556</v>
      </c>
    </row>
    <row r="6" spans="1:3">
      <c r="A6" s="4" t="s">
        <v>493</v>
      </c>
      <c r="B6" s="5" t="n">
        <v>46</v>
      </c>
      <c r="C6" s="5" t="n">
        <v>1251</v>
      </c>
    </row>
    <row r="7" spans="1:3">
      <c r="A7" s="4" t="s">
        <v>494</v>
      </c>
      <c r="B7" s="5" t="n">
        <v>478</v>
      </c>
      <c r="C7" s="5" t="n">
        <v>220</v>
      </c>
    </row>
    <row r="8" spans="1:3">
      <c r="A8" s="4" t="s">
        <v>495</v>
      </c>
      <c r="B8" s="5" t="n">
        <v>16</v>
      </c>
      <c r="C8" s="5" t="n">
        <v>70</v>
      </c>
    </row>
    <row r="9" spans="1:3">
      <c r="A9" s="4" t="s">
        <v>147</v>
      </c>
      <c r="B9" s="7" t="n">
        <v>2255</v>
      </c>
      <c r="C9" s="7" t="n">
        <v>25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9</v>
      </c>
      <c r="B1" s="2" t="s">
        <v>1</v>
      </c>
    </row>
    <row r="2" spans="1:3">
      <c r="B2" s="2" t="s">
        <v>2</v>
      </c>
      <c r="C2" s="2" t="s">
        <v>68</v>
      </c>
    </row>
    <row r="3" spans="1:3">
      <c r="A3" s="3" t="s">
        <v>140</v>
      </c>
    </row>
    <row r="4" spans="1:3">
      <c r="A4" s="4" t="s">
        <v>141</v>
      </c>
      <c r="B4" s="7" t="n">
        <v>-411</v>
      </c>
      <c r="C4" s="7" t="n">
        <v>-5607</v>
      </c>
    </row>
    <row r="5" spans="1:3">
      <c r="A5" s="3" t="s">
        <v>142</v>
      </c>
    </row>
    <row r="6" spans="1:3">
      <c r="A6" s="4" t="s">
        <v>143</v>
      </c>
      <c r="B6" s="5" t="n">
        <v>-17</v>
      </c>
      <c r="C6" s="5" t="n">
        <v>-44</v>
      </c>
    </row>
    <row r="7" spans="1:3">
      <c r="A7" s="4" t="s">
        <v>144</v>
      </c>
      <c r="B7" s="5" t="n">
        <v>198</v>
      </c>
      <c r="C7" s="5" t="n">
        <v>53</v>
      </c>
    </row>
    <row r="8" spans="1:3">
      <c r="A8" s="4" t="s">
        <v>145</v>
      </c>
      <c r="B8" s="7" t="n">
        <v>-230</v>
      </c>
      <c r="C8" s="7" t="n">
        <v>-5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233</v>
      </c>
    </row>
    <row r="4" spans="1:2">
      <c r="A4" s="4" t="s">
        <v>498</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9</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500</v>
      </c>
    </row>
    <row r="4" spans="1:11">
      <c r="A4" s="4" t="s">
        <v>120</v>
      </c>
      <c r="B4" s="7" t="n">
        <v>8387</v>
      </c>
      <c r="C4" s="7" t="n">
        <v>10347</v>
      </c>
      <c r="D4" s="7" t="n">
        <v>8424</v>
      </c>
      <c r="E4" s="7" t="n">
        <v>5370</v>
      </c>
      <c r="F4" s="7" t="n">
        <v>5673</v>
      </c>
      <c r="G4" s="7" t="n">
        <v>5625</v>
      </c>
      <c r="H4" s="7" t="n">
        <v>5400</v>
      </c>
      <c r="I4" s="7" t="n">
        <v>4653</v>
      </c>
      <c r="J4" s="7" t="n">
        <v>32528</v>
      </c>
      <c r="K4" s="7" t="n">
        <v>21351</v>
      </c>
    </row>
    <row r="5" spans="1:11">
      <c r="A5" s="4" t="s">
        <v>501</v>
      </c>
    </row>
    <row r="6" spans="1:11">
      <c r="A6" s="3" t="s">
        <v>500</v>
      </c>
    </row>
    <row r="7" spans="1:11">
      <c r="A7" s="4" t="s">
        <v>120</v>
      </c>
      <c r="J7" s="5" t="n">
        <v>25014</v>
      </c>
      <c r="K7" s="5" t="n">
        <v>12579</v>
      </c>
    </row>
    <row r="8" spans="1:11">
      <c r="A8" s="4" t="s">
        <v>502</v>
      </c>
    </row>
    <row r="9" spans="1:11">
      <c r="A9" s="3" t="s">
        <v>500</v>
      </c>
    </row>
    <row r="10" spans="1:11">
      <c r="A10" s="4" t="s">
        <v>120</v>
      </c>
      <c r="J10" s="5" t="n">
        <v>2245</v>
      </c>
      <c r="K10" s="5" t="n">
        <v>3984</v>
      </c>
    </row>
    <row r="11" spans="1:11">
      <c r="A11" s="4" t="s">
        <v>503</v>
      </c>
    </row>
    <row r="12" spans="1:11">
      <c r="A12" s="3" t="s">
        <v>500</v>
      </c>
    </row>
    <row r="13" spans="1:11">
      <c r="A13" s="4" t="s">
        <v>120</v>
      </c>
      <c r="J13" s="7" t="n">
        <v>5269</v>
      </c>
      <c r="K13" s="7" t="n">
        <v>4788</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506</v>
      </c>
    </row>
    <row r="3" spans="1:2">
      <c r="A3" s="4" t="s">
        <v>507</v>
      </c>
      <c r="B3" s="6" t="n">
        <v>2.9</v>
      </c>
    </row>
    <row r="4" spans="1:2">
      <c r="A4" s="4" t="s">
        <v>508</v>
      </c>
      <c r="B4" s="10" t="n">
        <v>1.5</v>
      </c>
    </row>
    <row r="5" spans="1:2">
      <c r="A5" s="4" t="s">
        <v>509</v>
      </c>
      <c r="B5" s="6"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510</v>
      </c>
      <c r="B1" s="2" t="s">
        <v>511</v>
      </c>
      <c r="C1" s="2" t="s">
        <v>512</v>
      </c>
      <c r="D1" s="2" t="s">
        <v>2</v>
      </c>
      <c r="E1" s="2" t="s">
        <v>68</v>
      </c>
      <c r="F1" s="2" t="s">
        <v>513</v>
      </c>
    </row>
    <row r="2" spans="1:6">
      <c r="A2" s="3" t="s">
        <v>514</v>
      </c>
    </row>
    <row r="3" spans="1:6">
      <c r="A3" s="4" t="s">
        <v>515</v>
      </c>
      <c r="D3" s="4" t="s">
        <v>516</v>
      </c>
    </row>
    <row r="4" spans="1:6">
      <c r="A4" s="4" t="s">
        <v>517</v>
      </c>
      <c r="D4" s="4" t="s">
        <v>408</v>
      </c>
    </row>
    <row r="5" spans="1:6">
      <c r="A5" s="4" t="s">
        <v>518</v>
      </c>
      <c r="D5" s="7" t="n">
        <v>548000</v>
      </c>
      <c r="E5" s="7" t="n">
        <v>418000</v>
      </c>
    </row>
    <row r="6" spans="1:6">
      <c r="A6" s="4" t="s">
        <v>519</v>
      </c>
      <c r="D6" s="5" t="n">
        <v>2633000</v>
      </c>
      <c r="F6" s="7" t="n">
        <v>3000000</v>
      </c>
    </row>
    <row r="7" spans="1:6">
      <c r="A7" s="4" t="s">
        <v>520</v>
      </c>
      <c r="D7" s="5" t="n">
        <v>420000</v>
      </c>
      <c r="F7" s="5" t="n">
        <v>384000</v>
      </c>
    </row>
    <row r="8" spans="1:6">
      <c r="A8" s="4" t="s">
        <v>521</v>
      </c>
      <c r="D8" s="5" t="n">
        <v>2256000</v>
      </c>
      <c r="F8" s="7" t="n">
        <v>2600000</v>
      </c>
    </row>
    <row r="9" spans="1:6">
      <c r="A9" s="4" t="s">
        <v>522</v>
      </c>
    </row>
    <row r="10" spans="1:6">
      <c r="A10" s="3" t="s">
        <v>514</v>
      </c>
    </row>
    <row r="11" spans="1:6">
      <c r="A11" s="4" t="s">
        <v>523</v>
      </c>
      <c r="D11" s="7" t="n">
        <v>0</v>
      </c>
    </row>
    <row r="12" spans="1:6">
      <c r="A12" s="4" t="s">
        <v>524</v>
      </c>
    </row>
    <row r="13" spans="1:6">
      <c r="A13" s="3" t="s">
        <v>514</v>
      </c>
    </row>
    <row r="14" spans="1:6">
      <c r="A14" s="4" t="s">
        <v>519</v>
      </c>
      <c r="B14" s="7" t="n">
        <v>110000</v>
      </c>
    </row>
    <row r="15" spans="1:6">
      <c r="A15" s="4" t="s">
        <v>520</v>
      </c>
      <c r="B15" s="5" t="n">
        <v>23000</v>
      </c>
    </row>
    <row r="16" spans="1:6">
      <c r="A16" s="4" t="s">
        <v>521</v>
      </c>
      <c r="B16" s="7" t="n">
        <v>87000</v>
      </c>
    </row>
    <row r="17" spans="1:6">
      <c r="A17" s="4" t="s">
        <v>525</v>
      </c>
      <c r="C17" s="4" t="s">
        <v>526</v>
      </c>
    </row>
    <row r="18" spans="1:6">
      <c r="A18" s="4" t="s">
        <v>527</v>
      </c>
      <c r="B18" s="4" t="s">
        <v>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29</v>
      </c>
      <c r="B1" s="2" t="s">
        <v>1</v>
      </c>
    </row>
    <row r="2" spans="1:2">
      <c r="B2" s="2" t="s">
        <v>505</v>
      </c>
    </row>
    <row r="3" spans="1:2">
      <c r="A3" s="3" t="s">
        <v>239</v>
      </c>
    </row>
    <row r="4" spans="1:2">
      <c r="A4" s="4" t="s">
        <v>530</v>
      </c>
      <c r="B4" s="7" t="n">
        <v>5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05</v>
      </c>
    </row>
    <row r="3" spans="1:2">
      <c r="A3" s="3" t="s">
        <v>239</v>
      </c>
    </row>
    <row r="4" spans="1:2">
      <c r="A4" s="4" t="s">
        <v>532</v>
      </c>
      <c r="B4" s="7" t="n">
        <v>535</v>
      </c>
    </row>
    <row r="5" spans="1:2">
      <c r="A5" s="4" t="s">
        <v>182</v>
      </c>
      <c r="B5" s="5" t="n">
        <v>413</v>
      </c>
    </row>
    <row r="6" spans="1:2">
      <c r="A6" s="4" t="s">
        <v>533</v>
      </c>
      <c r="B6" s="7" t="n">
        <v>1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534</v>
      </c>
      <c r="B1" s="2" t="s">
        <v>2</v>
      </c>
    </row>
    <row r="2" spans="1:2">
      <c r="A2" s="3" t="s">
        <v>239</v>
      </c>
    </row>
    <row r="3" spans="1:2">
      <c r="A3" s="4" t="s">
        <v>535</v>
      </c>
      <c r="B3" s="4" t="s">
        <v>536</v>
      </c>
    </row>
    <row r="4" spans="1:2">
      <c r="A4" s="4" t="s">
        <v>537</v>
      </c>
      <c r="B4" s="4" t="s">
        <v>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13</v>
      </c>
    </row>
    <row r="2" spans="1:3">
      <c r="A2" s="3" t="s">
        <v>239</v>
      </c>
    </row>
    <row r="3" spans="1:3">
      <c r="A3" s="4" t="s">
        <v>540</v>
      </c>
      <c r="B3" s="7" t="n">
        <v>575</v>
      </c>
    </row>
    <row r="4" spans="1:3">
      <c r="A4" s="4" t="s">
        <v>541</v>
      </c>
      <c r="B4" s="5" t="n">
        <v>591</v>
      </c>
    </row>
    <row r="5" spans="1:3">
      <c r="A5" s="4" t="s">
        <v>542</v>
      </c>
      <c r="B5" s="5" t="n">
        <v>597</v>
      </c>
    </row>
    <row r="6" spans="1:3">
      <c r="A6" s="4" t="s">
        <v>543</v>
      </c>
      <c r="B6" s="5" t="n">
        <v>567</v>
      </c>
    </row>
    <row r="7" spans="1:3">
      <c r="A7" s="4" t="s">
        <v>544</v>
      </c>
      <c r="B7" s="5" t="n">
        <v>330</v>
      </c>
    </row>
    <row r="8" spans="1:3">
      <c r="A8" s="4" t="s">
        <v>545</v>
      </c>
      <c r="B8" s="5" t="n">
        <v>532</v>
      </c>
    </row>
    <row r="9" spans="1:3">
      <c r="A9" s="4" t="s">
        <v>546</v>
      </c>
      <c r="B9" s="5" t="n">
        <v>3192</v>
      </c>
    </row>
    <row r="10" spans="1:3">
      <c r="A10" s="4" t="s">
        <v>547</v>
      </c>
      <c r="B10" s="5" t="n">
        <v>-516</v>
      </c>
    </row>
    <row r="11" spans="1:3">
      <c r="A11" s="4" t="s">
        <v>147</v>
      </c>
      <c r="B11" s="7" t="n">
        <v>2676</v>
      </c>
      <c r="C11" s="7"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239</v>
      </c>
    </row>
    <row r="3" spans="1:2">
      <c r="A3" s="4" t="s">
        <v>13</v>
      </c>
      <c r="B3" s="7" t="n">
        <v>560</v>
      </c>
    </row>
    <row r="4" spans="1:2">
      <c r="A4" s="4" t="s">
        <v>540</v>
      </c>
      <c r="B4" s="5" t="n">
        <v>559</v>
      </c>
    </row>
    <row r="5" spans="1:2">
      <c r="A5" s="4" t="s">
        <v>541</v>
      </c>
      <c r="B5" s="5" t="n">
        <v>550</v>
      </c>
    </row>
    <row r="6" spans="1:2">
      <c r="A6" s="4" t="s">
        <v>542</v>
      </c>
      <c r="B6" s="5" t="n">
        <v>558</v>
      </c>
    </row>
    <row r="7" spans="1:2">
      <c r="A7" s="4" t="s">
        <v>543</v>
      </c>
      <c r="B7" s="5" t="n">
        <v>567</v>
      </c>
    </row>
    <row r="8" spans="1:2">
      <c r="A8" s="4" t="s">
        <v>545</v>
      </c>
      <c r="B8" s="5" t="n">
        <v>862</v>
      </c>
    </row>
    <row r="9" spans="1:2">
      <c r="A9" s="4" t="s">
        <v>550</v>
      </c>
      <c r="B9" s="7" t="n">
        <v>36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8</v>
      </c>
    </row>
    <row r="3" spans="1:3">
      <c r="A3" s="3" t="s">
        <v>552</v>
      </c>
    </row>
    <row r="4" spans="1:3">
      <c r="A4" s="4" t="s">
        <v>553</v>
      </c>
      <c r="B4" s="7" t="n">
        <v>3209</v>
      </c>
      <c r="C4" s="7" t="n">
        <v>2304</v>
      </c>
    </row>
    <row r="5" spans="1:3">
      <c r="A5" s="4" t="s">
        <v>297</v>
      </c>
    </row>
    <row r="6" spans="1:3">
      <c r="A6" s="3" t="s">
        <v>552</v>
      </c>
    </row>
    <row r="7" spans="1:3">
      <c r="A7" s="4" t="s">
        <v>553</v>
      </c>
      <c r="B7" s="5" t="n">
        <v>676</v>
      </c>
      <c r="C7" s="5" t="n">
        <v>523</v>
      </c>
    </row>
    <row r="8" spans="1:3">
      <c r="A8" s="4" t="s">
        <v>554</v>
      </c>
    </row>
    <row r="9" spans="1:3">
      <c r="A9" s="3" t="s">
        <v>552</v>
      </c>
    </row>
    <row r="10" spans="1:3">
      <c r="A10" s="4" t="s">
        <v>553</v>
      </c>
      <c r="B10" s="5" t="n">
        <v>1024</v>
      </c>
      <c r="C10" s="5" t="n">
        <v>732</v>
      </c>
    </row>
    <row r="11" spans="1:3">
      <c r="A11" s="4" t="s">
        <v>555</v>
      </c>
    </row>
    <row r="12" spans="1:3">
      <c r="A12" s="3" t="s">
        <v>552</v>
      </c>
    </row>
    <row r="13" spans="1:3">
      <c r="A13" s="4" t="s">
        <v>553</v>
      </c>
      <c r="B13" s="5" t="n">
        <v>845</v>
      </c>
      <c r="C13" s="5" t="n">
        <v>460</v>
      </c>
    </row>
    <row r="14" spans="1:3">
      <c r="A14" s="4" t="s">
        <v>556</v>
      </c>
    </row>
    <row r="15" spans="1:3">
      <c r="A15" s="3" t="s">
        <v>552</v>
      </c>
    </row>
    <row r="16" spans="1:3">
      <c r="A16" s="4" t="s">
        <v>553</v>
      </c>
      <c r="B16" s="7" t="n">
        <v>664</v>
      </c>
      <c r="C16" s="7" t="n">
        <v>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30"/>
    <col customWidth="1" max="5" min="5" width="21"/>
    <col customWidth="1" max="6" min="6" width="33"/>
    <col customWidth="1" max="7" min="7" width="50"/>
    <col customWidth="1" max="8" min="8" width="27"/>
    <col customWidth="1" max="9" min="9" width="39"/>
    <col customWidth="1" max="10" min="10" width="56"/>
    <col customWidth="1" max="11" min="11" width="46"/>
    <col customWidth="1" max="12" min="12" width="20"/>
  </cols>
  <sheetData>
    <row r="1" spans="1:12">
      <c r="A1" s="1" t="s">
        <v>146</v>
      </c>
      <c r="B1" s="2" t="s">
        <v>147</v>
      </c>
      <c r="C1" s="2" t="s">
        <v>148</v>
      </c>
      <c r="D1" s="2" t="s">
        <v>149</v>
      </c>
      <c r="E1" s="2" t="s">
        <v>150</v>
      </c>
      <c r="F1" s="2" t="s">
        <v>151</v>
      </c>
      <c r="G1" s="2" t="s">
        <v>152</v>
      </c>
      <c r="H1" s="2" t="s">
        <v>153</v>
      </c>
      <c r="I1" s="2" t="s">
        <v>154</v>
      </c>
      <c r="J1" s="2" t="s">
        <v>155</v>
      </c>
      <c r="K1" s="2" t="s">
        <v>156</v>
      </c>
      <c r="L1" s="2" t="s">
        <v>157</v>
      </c>
    </row>
    <row r="2" spans="1:12">
      <c r="A2" s="4" t="s">
        <v>158</v>
      </c>
      <c r="B2" s="7" t="n">
        <v>54178</v>
      </c>
      <c r="E2" s="7" t="n">
        <v>2</v>
      </c>
      <c r="H2" s="7" t="n">
        <v>111884</v>
      </c>
      <c r="K2" s="7" t="n">
        <v>-44</v>
      </c>
      <c r="L2" s="7" t="n">
        <v>-57664</v>
      </c>
    </row>
    <row r="3" spans="1:12">
      <c r="A3" s="4" t="s">
        <v>159</v>
      </c>
      <c r="E3" s="5" t="n">
        <v>17847000</v>
      </c>
    </row>
    <row r="4" spans="1:12">
      <c r="A4" s="4" t="s">
        <v>160</v>
      </c>
      <c r="B4" s="5" t="n">
        <v>2304</v>
      </c>
      <c r="H4" s="5" t="n">
        <v>2304</v>
      </c>
    </row>
    <row r="5" spans="1:12">
      <c r="A5" s="4" t="s">
        <v>161</v>
      </c>
      <c r="B5" s="5" t="n">
        <v>15</v>
      </c>
      <c r="H5" s="5" t="n">
        <v>15</v>
      </c>
    </row>
    <row r="6" spans="1:12">
      <c r="A6" s="4" t="s">
        <v>162</v>
      </c>
      <c r="E6" s="5" t="n">
        <v>40000</v>
      </c>
    </row>
    <row r="7" spans="1:12">
      <c r="A7" s="4" t="s">
        <v>163</v>
      </c>
      <c r="E7" s="5" t="n">
        <v>285000</v>
      </c>
    </row>
    <row r="8" spans="1:12">
      <c r="A8" s="4" t="s">
        <v>164</v>
      </c>
      <c r="B8" s="5" t="n">
        <v>327</v>
      </c>
      <c r="L8" s="5" t="n">
        <v>327</v>
      </c>
    </row>
    <row r="9" spans="1:12">
      <c r="A9" s="4" t="s">
        <v>165</v>
      </c>
      <c r="B9" s="5" t="n">
        <v>-74</v>
      </c>
      <c r="L9" s="5" t="n">
        <v>-74</v>
      </c>
    </row>
    <row r="10" spans="1:12">
      <c r="A10" s="4" t="s">
        <v>166</v>
      </c>
      <c r="B10" s="5" t="n">
        <v>9</v>
      </c>
      <c r="K10" s="5" t="n">
        <v>9</v>
      </c>
    </row>
    <row r="11" spans="1:12">
      <c r="A11" s="4" t="s">
        <v>134</v>
      </c>
      <c r="B11" s="5" t="n">
        <v>-5607</v>
      </c>
      <c r="L11" s="5" t="n">
        <v>-5607</v>
      </c>
    </row>
    <row r="12" spans="1:12">
      <c r="A12" s="4" t="s">
        <v>167</v>
      </c>
      <c r="B12" s="7" t="n">
        <v>51152</v>
      </c>
      <c r="E12" s="7" t="n">
        <v>2</v>
      </c>
      <c r="H12" s="5" t="n">
        <v>114203</v>
      </c>
      <c r="K12" s="5" t="n">
        <v>-35</v>
      </c>
      <c r="L12" s="5" t="n">
        <v>-63018</v>
      </c>
    </row>
    <row r="13" spans="1:12">
      <c r="A13" s="4" t="s">
        <v>168</v>
      </c>
      <c r="B13" s="5" t="n">
        <v>18172000</v>
      </c>
      <c r="E13" s="5" t="n">
        <v>18172000</v>
      </c>
    </row>
    <row r="14" spans="1:12">
      <c r="A14" s="4" t="s">
        <v>160</v>
      </c>
      <c r="B14" s="7" t="n">
        <v>3209</v>
      </c>
      <c r="H14" s="5" t="n">
        <v>3209</v>
      </c>
    </row>
    <row r="15" spans="1:12">
      <c r="A15" s="4" t="s">
        <v>161</v>
      </c>
      <c r="B15" s="5" t="n">
        <v>38</v>
      </c>
      <c r="H15" s="5" t="n">
        <v>38</v>
      </c>
    </row>
    <row r="16" spans="1:12">
      <c r="A16" s="4" t="s">
        <v>162</v>
      </c>
      <c r="E16" s="5" t="n">
        <v>100000</v>
      </c>
    </row>
    <row r="17" spans="1:12">
      <c r="A17" s="4" t="s">
        <v>163</v>
      </c>
      <c r="E17" s="5" t="n">
        <v>434000</v>
      </c>
    </row>
    <row r="18" spans="1:12">
      <c r="A18" s="4" t="s">
        <v>169</v>
      </c>
      <c r="C18" s="7" t="n">
        <v>27650</v>
      </c>
      <c r="D18" s="7" t="n">
        <v>979</v>
      </c>
      <c r="I18" s="7" t="n">
        <v>27650</v>
      </c>
      <c r="J18" s="7" t="n">
        <v>979</v>
      </c>
    </row>
    <row r="19" spans="1:12">
      <c r="A19" s="4" t="s">
        <v>170</v>
      </c>
      <c r="F19" s="5" t="n">
        <v>2674000</v>
      </c>
      <c r="G19" s="5" t="n">
        <v>104000</v>
      </c>
    </row>
    <row r="20" spans="1:12">
      <c r="A20" s="4" t="s">
        <v>171</v>
      </c>
      <c r="B20" s="5" t="n">
        <v>-21</v>
      </c>
      <c r="H20" s="5" t="n">
        <v>-21</v>
      </c>
    </row>
    <row r="21" spans="1:12">
      <c r="A21" s="4" t="s">
        <v>172</v>
      </c>
      <c r="E21" s="5" t="n">
        <v>-1000</v>
      </c>
    </row>
    <row r="22" spans="1:12">
      <c r="A22" s="4" t="s">
        <v>166</v>
      </c>
      <c r="B22" s="5" t="n">
        <v>181</v>
      </c>
      <c r="K22" s="5" t="n">
        <v>181</v>
      </c>
    </row>
    <row r="23" spans="1:12">
      <c r="A23" s="4" t="s">
        <v>134</v>
      </c>
      <c r="B23" s="5" t="n">
        <v>-411</v>
      </c>
      <c r="L23" s="5" t="n">
        <v>-411</v>
      </c>
    </row>
    <row r="24" spans="1:12">
      <c r="A24" s="4" t="s">
        <v>173</v>
      </c>
      <c r="B24" s="7" t="n">
        <v>82777</v>
      </c>
      <c r="E24" s="7" t="n">
        <v>2</v>
      </c>
      <c r="H24" s="7" t="n">
        <v>146058</v>
      </c>
      <c r="K24" s="7" t="n">
        <v>146</v>
      </c>
      <c r="L24" s="7" t="n">
        <v>-63429</v>
      </c>
    </row>
    <row r="25" spans="1:12">
      <c r="A25" s="4" t="s">
        <v>174</v>
      </c>
      <c r="B25" s="5" t="n">
        <v>21483000</v>
      </c>
      <c r="E25" s="5" t="n">
        <v>214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557</v>
      </c>
      <c r="B1" s="2" t="s">
        <v>1</v>
      </c>
    </row>
    <row r="2" spans="1:4">
      <c r="B2" s="2" t="s">
        <v>2</v>
      </c>
      <c r="C2" s="2" t="s">
        <v>68</v>
      </c>
      <c r="D2" s="2" t="s">
        <v>558</v>
      </c>
    </row>
    <row r="3" spans="1:4">
      <c r="A3" s="3" t="s">
        <v>559</v>
      </c>
    </row>
    <row r="4" spans="1:4">
      <c r="A4" s="4" t="s">
        <v>560</v>
      </c>
      <c r="B4" s="5" t="n">
        <v>417</v>
      </c>
      <c r="C4" s="5" t="n">
        <v>465</v>
      </c>
    </row>
    <row r="5" spans="1:4">
      <c r="A5" s="4" t="s">
        <v>561</v>
      </c>
      <c r="B5" s="5" t="n">
        <v>30</v>
      </c>
      <c r="C5" s="5" t="n">
        <v>10</v>
      </c>
    </row>
    <row r="6" spans="1:4">
      <c r="A6" s="4" t="s">
        <v>562</v>
      </c>
      <c r="B6" s="5" t="n">
        <v>-100</v>
      </c>
      <c r="C6" s="5" t="n">
        <v>-40</v>
      </c>
    </row>
    <row r="7" spans="1:4">
      <c r="A7" s="4" t="s">
        <v>563</v>
      </c>
      <c r="B7" s="5" t="n">
        <v>-6</v>
      </c>
      <c r="C7" s="5" t="n">
        <v>-18</v>
      </c>
    </row>
    <row r="8" spans="1:4">
      <c r="A8" s="4" t="s">
        <v>564</v>
      </c>
      <c r="B8" s="5" t="n">
        <v>341</v>
      </c>
      <c r="C8" s="5" t="n">
        <v>417</v>
      </c>
      <c r="D8" s="5" t="n">
        <v>465</v>
      </c>
    </row>
    <row r="9" spans="1:4">
      <c r="A9" s="4" t="s">
        <v>565</v>
      </c>
      <c r="B9" s="5" t="n">
        <v>284</v>
      </c>
    </row>
    <row r="10" spans="1:4">
      <c r="A10" s="4" t="s">
        <v>566</v>
      </c>
      <c r="B10" s="9" t="n">
        <v>0.64</v>
      </c>
      <c r="C10" s="9" t="n">
        <v>0.84</v>
      </c>
    </row>
    <row r="11" spans="1:4">
      <c r="A11" s="4" t="s">
        <v>567</v>
      </c>
      <c r="B11" s="11" t="n">
        <v>6.98</v>
      </c>
      <c r="C11" s="11" t="n">
        <v>3.93</v>
      </c>
    </row>
    <row r="12" spans="1:4">
      <c r="A12" s="4" t="s">
        <v>568</v>
      </c>
      <c r="B12" s="11" t="n">
        <v>0.38</v>
      </c>
      <c r="C12" s="11" t="n">
        <v>0.38</v>
      </c>
    </row>
    <row r="13" spans="1:4">
      <c r="A13" s="4" t="s">
        <v>569</v>
      </c>
      <c r="B13" s="11" t="n">
        <v>0.38</v>
      </c>
      <c r="C13" s="11" t="n">
        <v>8.19</v>
      </c>
    </row>
    <row r="14" spans="1:4">
      <c r="A14" s="4" t="s">
        <v>570</v>
      </c>
      <c r="B14" s="11" t="n">
        <v>1.27</v>
      </c>
      <c r="C14" s="11" t="n">
        <v>0.64</v>
      </c>
      <c r="D14" s="9" t="n">
        <v>0.84</v>
      </c>
    </row>
    <row r="15" spans="1:4">
      <c r="A15" s="4" t="s">
        <v>571</v>
      </c>
      <c r="B15" s="11" t="n">
        <v>0.64</v>
      </c>
    </row>
    <row r="16" spans="1:4">
      <c r="A16" s="4" t="s">
        <v>572</v>
      </c>
      <c r="B16" s="11" t="n">
        <v>4.58</v>
      </c>
      <c r="C16" s="11" t="n">
        <v>2.92</v>
      </c>
    </row>
    <row r="17" spans="1:4">
      <c r="A17" s="4" t="s">
        <v>573</v>
      </c>
      <c r="B17" s="11" t="n">
        <v>5.36</v>
      </c>
      <c r="C17" s="11" t="n">
        <v>5.8</v>
      </c>
    </row>
    <row r="18" spans="1:4">
      <c r="A18" s="4" t="s">
        <v>574</v>
      </c>
      <c r="B18" s="9" t="n">
        <v>7.1</v>
      </c>
      <c r="C18" s="9" t="n">
        <v>8.470000000000001</v>
      </c>
    </row>
    <row r="19" spans="1:4">
      <c r="A19" s="4" t="s">
        <v>575</v>
      </c>
      <c r="B19" s="4" t="s">
        <v>576</v>
      </c>
      <c r="C19" s="4" t="s">
        <v>577</v>
      </c>
      <c r="D19" s="4" t="s">
        <v>578</v>
      </c>
    </row>
    <row r="20" spans="1:4">
      <c r="A20" s="4" t="s">
        <v>579</v>
      </c>
      <c r="B20" s="4" t="s">
        <v>580</v>
      </c>
    </row>
    <row r="21" spans="1:4">
      <c r="A21" s="4" t="s">
        <v>581</v>
      </c>
      <c r="B21" s="7" t="n">
        <v>3960</v>
      </c>
      <c r="C21" s="7" t="n">
        <v>1116</v>
      </c>
      <c r="D21" s="7" t="n">
        <v>1785</v>
      </c>
    </row>
    <row r="22" spans="1:4">
      <c r="A22" s="4" t="s">
        <v>582</v>
      </c>
      <c r="B22" s="7" t="n">
        <v>34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583</v>
      </c>
      <c r="B1" s="2" t="s">
        <v>1</v>
      </c>
    </row>
    <row r="2" spans="1:3">
      <c r="B2" s="2" t="s">
        <v>2</v>
      </c>
      <c r="C2" s="2" t="s">
        <v>68</v>
      </c>
    </row>
    <row r="3" spans="1:3">
      <c r="A3" s="4" t="s">
        <v>584</v>
      </c>
    </row>
    <row r="4" spans="1:3">
      <c r="A4" s="3" t="s">
        <v>559</v>
      </c>
    </row>
    <row r="5" spans="1:3">
      <c r="A5" s="4" t="s">
        <v>585</v>
      </c>
      <c r="B5" s="7" t="n">
        <v>549000</v>
      </c>
      <c r="C5" s="7" t="n">
        <v>645000</v>
      </c>
    </row>
    <row r="6" spans="1:3">
      <c r="A6" s="4" t="s">
        <v>586</v>
      </c>
      <c r="B6" s="7" t="n">
        <v>146000</v>
      </c>
    </row>
    <row r="7" spans="1:3">
      <c r="A7" s="4" t="s">
        <v>587</v>
      </c>
      <c r="B7" s="4" t="s">
        <v>588</v>
      </c>
    </row>
    <row r="8" spans="1:3">
      <c r="A8" s="4" t="s">
        <v>589</v>
      </c>
    </row>
    <row r="9" spans="1:3">
      <c r="A9" s="3" t="s">
        <v>559</v>
      </c>
    </row>
    <row r="10" spans="1:3">
      <c r="A10" s="4" t="s">
        <v>587</v>
      </c>
      <c r="B10" s="4" t="s">
        <v>590</v>
      </c>
      <c r="C10" s="4" t="s">
        <v>590</v>
      </c>
    </row>
    <row r="11" spans="1:3">
      <c r="A11" s="4" t="s">
        <v>591</v>
      </c>
      <c r="B11" s="7" t="n">
        <v>6900000</v>
      </c>
      <c r="C11" s="7" t="n">
        <v>2400000</v>
      </c>
    </row>
    <row r="12" spans="1:3">
      <c r="A12" s="4" t="s">
        <v>592</v>
      </c>
      <c r="B12" s="4" t="s">
        <v>593</v>
      </c>
    </row>
    <row r="13" spans="1:3">
      <c r="A13" s="4" t="s">
        <v>586</v>
      </c>
      <c r="B13" s="7" t="n">
        <v>8700000</v>
      </c>
      <c r="C13" s="7" t="n">
        <v>5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8</v>
      </c>
    </row>
    <row r="3" spans="1:3">
      <c r="A3" s="3" t="s">
        <v>595</v>
      </c>
    </row>
    <row r="4" spans="1:3">
      <c r="A4" s="4" t="s">
        <v>596</v>
      </c>
      <c r="B4" s="5" t="n">
        <v>1086</v>
      </c>
      <c r="C4" s="5" t="n">
        <v>937</v>
      </c>
    </row>
    <row r="5" spans="1:3">
      <c r="A5" s="4" t="s">
        <v>597</v>
      </c>
      <c r="B5" s="5" t="n">
        <v>982</v>
      </c>
      <c r="C5" s="5" t="n">
        <v>554</v>
      </c>
    </row>
    <row r="6" spans="1:3">
      <c r="A6" s="4" t="s">
        <v>598</v>
      </c>
      <c r="B6" s="5" t="n">
        <v>-434</v>
      </c>
      <c r="C6" s="5" t="n">
        <v>-285</v>
      </c>
    </row>
    <row r="7" spans="1:3">
      <c r="A7" s="4" t="s">
        <v>599</v>
      </c>
      <c r="B7" s="5" t="n">
        <v>-123</v>
      </c>
      <c r="C7" s="5" t="n">
        <v>-120</v>
      </c>
    </row>
    <row r="8" spans="1:3">
      <c r="A8" s="4" t="s">
        <v>600</v>
      </c>
      <c r="B8" s="5" t="n">
        <v>1511</v>
      </c>
      <c r="C8" s="5" t="n">
        <v>1086</v>
      </c>
    </row>
    <row r="9" spans="1:3">
      <c r="A9" s="4" t="s">
        <v>601</v>
      </c>
      <c r="B9" s="9" t="n">
        <v>5.94</v>
      </c>
      <c r="C9" s="9" t="n">
        <v>7.39</v>
      </c>
    </row>
    <row r="10" spans="1:3">
      <c r="A10" s="4" t="s">
        <v>602</v>
      </c>
      <c r="B10" s="5" t="n">
        <v>7</v>
      </c>
      <c r="C10" s="11" t="n">
        <v>4.39</v>
      </c>
    </row>
    <row r="11" spans="1:3">
      <c r="A11" s="4" t="s">
        <v>603</v>
      </c>
      <c r="B11" s="11" t="n">
        <v>6.39</v>
      </c>
      <c r="C11" s="11" t="n">
        <v>7.78</v>
      </c>
    </row>
    <row r="12" spans="1:3">
      <c r="A12" s="4" t="s">
        <v>604</v>
      </c>
      <c r="B12" s="11" t="n">
        <v>5.38</v>
      </c>
      <c r="C12" s="11" t="n">
        <v>5.77</v>
      </c>
    </row>
    <row r="13" spans="1:3">
      <c r="A13" s="4" t="s">
        <v>601</v>
      </c>
      <c r="B13" s="9" t="n">
        <v>6.54</v>
      </c>
      <c r="C13" s="9" t="n">
        <v>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05</v>
      </c>
      <c r="B1" s="2" t="s">
        <v>1</v>
      </c>
    </row>
    <row r="2" spans="1:3">
      <c r="B2" s="2" t="s">
        <v>2</v>
      </c>
      <c r="C2" s="2" t="s">
        <v>68</v>
      </c>
    </row>
    <row r="3" spans="1:3">
      <c r="A3" s="3" t="s">
        <v>559</v>
      </c>
    </row>
    <row r="4" spans="1:3">
      <c r="A4" s="4" t="s">
        <v>606</v>
      </c>
      <c r="B4" s="4" t="s">
        <v>607</v>
      </c>
      <c r="C4" s="4" t="s">
        <v>607</v>
      </c>
    </row>
    <row r="5" spans="1:3">
      <c r="A5" s="4" t="s">
        <v>608</v>
      </c>
      <c r="B5" s="4" t="s">
        <v>609</v>
      </c>
      <c r="C5" s="4" t="s">
        <v>610</v>
      </c>
    </row>
    <row r="6" spans="1:3">
      <c r="A6" s="4" t="s">
        <v>611</v>
      </c>
      <c r="B6" s="4" t="s">
        <v>612</v>
      </c>
      <c r="C6" s="4" t="s">
        <v>6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4</v>
      </c>
      <c r="B1" s="2" t="s">
        <v>1</v>
      </c>
    </row>
    <row r="2" spans="1:3">
      <c r="B2" s="2" t="s">
        <v>2</v>
      </c>
      <c r="C2" s="2" t="s">
        <v>68</v>
      </c>
    </row>
    <row r="3" spans="1:3">
      <c r="A3" s="3" t="s">
        <v>615</v>
      </c>
    </row>
    <row r="4" spans="1:3">
      <c r="A4" s="4" t="s">
        <v>616</v>
      </c>
      <c r="B4" s="4" t="s">
        <v>617</v>
      </c>
      <c r="C4" s="4" t="s">
        <v>617</v>
      </c>
    </row>
    <row r="5" spans="1:3">
      <c r="A5" s="4" t="s">
        <v>618</v>
      </c>
      <c r="B5" s="7" t="n">
        <v>2125000</v>
      </c>
      <c r="C5" s="7" t="n">
        <v>1448000</v>
      </c>
    </row>
    <row r="6" spans="1:3">
      <c r="A6" s="4" t="s">
        <v>619</v>
      </c>
      <c r="B6" s="5" t="n">
        <v>-529000</v>
      </c>
      <c r="C6" s="5" t="n">
        <v>-1331000</v>
      </c>
    </row>
    <row r="7" spans="1:3">
      <c r="A7" s="4" t="s">
        <v>620</v>
      </c>
      <c r="B7" s="5" t="n">
        <v>0</v>
      </c>
      <c r="C7" s="5" t="n">
        <v>0</v>
      </c>
    </row>
    <row r="8" spans="1:3">
      <c r="A8" s="4" t="s">
        <v>621</v>
      </c>
      <c r="B8" s="7" t="n">
        <v>0</v>
      </c>
      <c r="C8" s="7" t="n">
        <v>0</v>
      </c>
    </row>
    <row r="9" spans="1:3">
      <c r="A9" s="4" t="s">
        <v>622</v>
      </c>
    </row>
    <row r="10" spans="1:3">
      <c r="A10" s="3" t="s">
        <v>615</v>
      </c>
    </row>
    <row r="11" spans="1:3">
      <c r="A11" s="4" t="s">
        <v>623</v>
      </c>
      <c r="B11" s="4" t="s">
        <v>624</v>
      </c>
    </row>
    <row r="12" spans="1:3">
      <c r="A12" s="4" t="s">
        <v>625</v>
      </c>
    </row>
    <row r="13" spans="1:3">
      <c r="A13" s="3" t="s">
        <v>615</v>
      </c>
    </row>
    <row r="14" spans="1:3">
      <c r="A14" s="4" t="s">
        <v>623</v>
      </c>
      <c r="B14" s="4" t="s">
        <v>13</v>
      </c>
    </row>
    <row r="15" spans="1:3">
      <c r="A15" s="4" t="s">
        <v>626</v>
      </c>
    </row>
    <row r="16" spans="1:3">
      <c r="A16" s="3" t="s">
        <v>615</v>
      </c>
    </row>
    <row r="17" spans="1:3">
      <c r="A17" s="4" t="s">
        <v>619</v>
      </c>
      <c r="B17" s="7" t="n">
        <v>677000</v>
      </c>
    </row>
    <row r="18" spans="1:3">
      <c r="A18" s="4" t="s">
        <v>627</v>
      </c>
    </row>
    <row r="19" spans="1:3">
      <c r="A19" s="3" t="s">
        <v>615</v>
      </c>
    </row>
    <row r="20" spans="1:3">
      <c r="A20" s="4" t="s">
        <v>628</v>
      </c>
      <c r="B20" s="5" t="n">
        <v>1600000</v>
      </c>
    </row>
    <row r="21" spans="1:3">
      <c r="A21" s="4" t="s">
        <v>629</v>
      </c>
      <c r="B21" s="5" t="n">
        <v>1600000</v>
      </c>
    </row>
    <row r="22" spans="1:3">
      <c r="A22" s="4" t="s">
        <v>630</v>
      </c>
    </row>
    <row r="23" spans="1:3">
      <c r="A23" s="3" t="s">
        <v>615</v>
      </c>
    </row>
    <row r="24" spans="1:3">
      <c r="A24" s="4" t="s">
        <v>628</v>
      </c>
      <c r="B24" s="7" t="n">
        <v>1900000</v>
      </c>
    </row>
    <row r="25" spans="1:3">
      <c r="A25" s="4" t="s">
        <v>631</v>
      </c>
      <c r="B25" s="4" t="s">
        <v>542</v>
      </c>
    </row>
    <row r="26" spans="1:3">
      <c r="A26" s="4" t="s">
        <v>632</v>
      </c>
      <c r="B26" s="4" t="s">
        <v>6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4</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245</v>
      </c>
    </row>
    <row r="4" spans="1:11">
      <c r="A4" s="4" t="s">
        <v>635</v>
      </c>
      <c r="J4" s="7" t="n">
        <v>679</v>
      </c>
      <c r="K4" s="7" t="n">
        <v>-4602</v>
      </c>
    </row>
    <row r="5" spans="1:11">
      <c r="A5" s="4" t="s">
        <v>636</v>
      </c>
      <c r="J5" s="5" t="n">
        <v>-270</v>
      </c>
      <c r="K5" s="5" t="n">
        <v>-34</v>
      </c>
    </row>
    <row r="6" spans="1:11">
      <c r="A6" s="4" t="s">
        <v>130</v>
      </c>
      <c r="B6" s="7" t="n">
        <v>-160</v>
      </c>
      <c r="C6" s="7" t="n">
        <v>1698</v>
      </c>
      <c r="D6" s="7" t="n">
        <v>487</v>
      </c>
      <c r="E6" s="7" t="n">
        <v>-1616</v>
      </c>
      <c r="F6" s="7" t="n">
        <v>-931</v>
      </c>
      <c r="G6" s="7" t="n">
        <v>-703</v>
      </c>
      <c r="H6" s="7" t="n">
        <v>-903</v>
      </c>
      <c r="I6" s="7" t="n">
        <v>-2099</v>
      </c>
      <c r="J6" s="7" t="n">
        <v>409</v>
      </c>
      <c r="K6" s="7" t="n">
        <v>-4636</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7</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638</v>
      </c>
    </row>
    <row r="4" spans="1:11">
      <c r="A4" s="4" t="s">
        <v>627</v>
      </c>
      <c r="J4" s="7" t="n">
        <v>5</v>
      </c>
    </row>
    <row r="5" spans="1:11">
      <c r="A5" s="4" t="s">
        <v>630</v>
      </c>
      <c r="J5" s="5" t="n">
        <v>38</v>
      </c>
    </row>
    <row r="6" spans="1:11">
      <c r="A6" s="4" t="s">
        <v>639</v>
      </c>
      <c r="J6" s="5" t="n">
        <v>43</v>
      </c>
    </row>
    <row r="7" spans="1:11">
      <c r="A7" s="3" t="s">
        <v>640</v>
      </c>
    </row>
    <row r="8" spans="1:11">
      <c r="A8" s="4" t="s">
        <v>627</v>
      </c>
      <c r="J8" s="5" t="n">
        <v>-249</v>
      </c>
      <c r="K8" s="7" t="n">
        <v>-987</v>
      </c>
    </row>
    <row r="9" spans="1:11">
      <c r="A9" s="4" t="s">
        <v>630</v>
      </c>
      <c r="J9" s="5" t="n">
        <v>-280</v>
      </c>
      <c r="K9" s="5" t="n">
        <v>-308</v>
      </c>
    </row>
    <row r="10" spans="1:11">
      <c r="A10" s="4" t="s">
        <v>641</v>
      </c>
      <c r="J10" s="5" t="n">
        <v>529</v>
      </c>
      <c r="K10" s="5" t="n">
        <v>1331</v>
      </c>
    </row>
    <row r="11" spans="1:11">
      <c r="A11" s="4" t="s">
        <v>642</v>
      </c>
      <c r="K11" s="5" t="n">
        <v>36</v>
      </c>
    </row>
    <row r="12" spans="1:11">
      <c r="A12" s="4" t="s">
        <v>643</v>
      </c>
      <c r="B12" s="7" t="n">
        <v>-38</v>
      </c>
      <c r="C12" s="7" t="n">
        <v>61</v>
      </c>
      <c r="D12" s="7" t="n">
        <v>7</v>
      </c>
      <c r="E12" s="7" t="n">
        <v>13</v>
      </c>
      <c r="F12" s="7" t="n">
        <v>888</v>
      </c>
      <c r="G12" s="7" t="n">
        <v>-318</v>
      </c>
      <c r="H12" s="7" t="n">
        <v>-100</v>
      </c>
      <c r="I12" s="7" t="n">
        <v>-434</v>
      </c>
      <c r="J12" s="7" t="n">
        <v>43</v>
      </c>
      <c r="K12" s="7" t="n">
        <v>36</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8</v>
      </c>
    </row>
    <row r="3" spans="1:3">
      <c r="A3" s="3" t="s">
        <v>245</v>
      </c>
    </row>
    <row r="4" spans="1:3">
      <c r="A4" s="4" t="s">
        <v>645</v>
      </c>
      <c r="B4" s="4" t="s">
        <v>617</v>
      </c>
      <c r="C4" s="4" t="s">
        <v>617</v>
      </c>
    </row>
    <row r="5" spans="1:3">
      <c r="A5" s="4" t="s">
        <v>646</v>
      </c>
      <c r="B5" s="4" t="s">
        <v>647</v>
      </c>
      <c r="C5" s="4" t="s">
        <v>648</v>
      </c>
    </row>
    <row r="6" spans="1:3">
      <c r="A6" s="4" t="s">
        <v>649</v>
      </c>
      <c r="B6" s="4" t="s">
        <v>650</v>
      </c>
    </row>
    <row r="7" spans="1:3">
      <c r="A7" s="4" t="s">
        <v>651</v>
      </c>
      <c r="B7" s="4" t="s">
        <v>652</v>
      </c>
      <c r="C7" s="4" t="s">
        <v>653</v>
      </c>
    </row>
    <row r="8" spans="1:3">
      <c r="A8" s="4" t="s">
        <v>654</v>
      </c>
      <c r="B8" s="4" t="s">
        <v>655</v>
      </c>
      <c r="C8" s="4" t="s">
        <v>656</v>
      </c>
    </row>
    <row r="9" spans="1:3">
      <c r="A9" s="4" t="s">
        <v>657</v>
      </c>
      <c r="B9" s="4" t="s">
        <v>658</v>
      </c>
      <c r="C9" s="4" t="s">
        <v>659</v>
      </c>
    </row>
    <row r="10" spans="1:3">
      <c r="A10" s="4" t="s">
        <v>187</v>
      </c>
      <c r="B10" s="4" t="s">
        <v>660</v>
      </c>
      <c r="C10" s="4" t="s">
        <v>661</v>
      </c>
    </row>
    <row r="11" spans="1:3">
      <c r="A11" s="4" t="s">
        <v>641</v>
      </c>
      <c r="B11" s="4" t="s">
        <v>662</v>
      </c>
      <c r="C11" s="4" t="s">
        <v>663</v>
      </c>
    </row>
    <row r="12" spans="1:3">
      <c r="A12" s="4" t="s">
        <v>664</v>
      </c>
      <c r="B12" s="4" t="s">
        <v>665</v>
      </c>
      <c r="C12" s="4" t="s">
        <v>6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8</v>
      </c>
    </row>
    <row r="2" spans="1:3">
      <c r="A2" s="3" t="s">
        <v>668</v>
      </c>
    </row>
    <row r="3" spans="1:3">
      <c r="A3" s="4" t="s">
        <v>669</v>
      </c>
      <c r="B3" s="7" t="n">
        <v>97</v>
      </c>
      <c r="C3" s="7" t="n">
        <v>118</v>
      </c>
    </row>
    <row r="4" spans="1:3">
      <c r="A4" s="4" t="s">
        <v>670</v>
      </c>
      <c r="B4" s="5" t="n">
        <v>180</v>
      </c>
      <c r="C4" s="5" t="n">
        <v>136</v>
      </c>
    </row>
    <row r="5" spans="1:3">
      <c r="A5" s="4" t="s">
        <v>671</v>
      </c>
      <c r="B5" s="5" t="n">
        <v>445</v>
      </c>
      <c r="C5" s="5" t="n">
        <v>699</v>
      </c>
    </row>
    <row r="6" spans="1:3">
      <c r="A6" s="4" t="s">
        <v>651</v>
      </c>
      <c r="B6" s="5" t="n">
        <v>609</v>
      </c>
      <c r="C6" s="5" t="n">
        <v>579</v>
      </c>
    </row>
    <row r="7" spans="1:3">
      <c r="A7" s="4" t="s">
        <v>672</v>
      </c>
      <c r="C7" s="5" t="n">
        <v>21</v>
      </c>
    </row>
    <row r="8" spans="1:3">
      <c r="A8" s="4" t="s">
        <v>673</v>
      </c>
      <c r="B8" s="5" t="n">
        <v>8</v>
      </c>
      <c r="C8" s="5" t="n">
        <v>9</v>
      </c>
    </row>
    <row r="9" spans="1:3">
      <c r="A9" s="4" t="s">
        <v>674</v>
      </c>
      <c r="B9" s="5" t="n">
        <v>545</v>
      </c>
      <c r="C9" s="5" t="n">
        <v>343</v>
      </c>
    </row>
    <row r="10" spans="1:3">
      <c r="A10" s="4" t="s">
        <v>675</v>
      </c>
      <c r="B10" s="5" t="n">
        <v>680</v>
      </c>
      <c r="C10" s="5" t="n">
        <v>261</v>
      </c>
    </row>
    <row r="11" spans="1:3">
      <c r="A11" s="4" t="s">
        <v>676</v>
      </c>
      <c r="B11" s="5" t="n">
        <v>643</v>
      </c>
    </row>
    <row r="12" spans="1:3">
      <c r="A12" s="4" t="s">
        <v>677</v>
      </c>
      <c r="B12" s="5" t="n">
        <v>3207</v>
      </c>
      <c r="C12" s="5" t="n">
        <v>2166</v>
      </c>
    </row>
    <row r="13" spans="1:3">
      <c r="A13" s="4" t="s">
        <v>678</v>
      </c>
      <c r="B13" s="5" t="n">
        <v>-2125</v>
      </c>
      <c r="C13" s="5" t="n">
        <v>-1448</v>
      </c>
    </row>
    <row r="14" spans="1:3">
      <c r="A14" s="4" t="s">
        <v>679</v>
      </c>
      <c r="B14" s="5" t="n">
        <v>1082</v>
      </c>
      <c r="C14" s="5" t="n">
        <v>718</v>
      </c>
    </row>
    <row r="15" spans="1:3">
      <c r="A15" s="3" t="s">
        <v>680</v>
      </c>
    </row>
    <row r="16" spans="1:3">
      <c r="A16" s="4" t="s">
        <v>181</v>
      </c>
      <c r="B16" s="5" t="n">
        <v>419</v>
      </c>
      <c r="C16" s="5" t="n">
        <v>644</v>
      </c>
    </row>
    <row r="17" spans="1:3">
      <c r="A17" s="4" t="s">
        <v>681</v>
      </c>
      <c r="B17" s="5" t="n">
        <v>633</v>
      </c>
    </row>
    <row r="18" spans="1:3">
      <c r="A18" s="4" t="s">
        <v>187</v>
      </c>
      <c r="B18" s="5" t="n">
        <v>30</v>
      </c>
      <c r="C18" s="5" t="n">
        <v>74</v>
      </c>
    </row>
    <row r="19" spans="1:3">
      <c r="A19" s="4" t="s">
        <v>682</v>
      </c>
      <c r="B19" s="7" t="n">
        <v>1082</v>
      </c>
      <c r="C19" s="7" t="n">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3</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248</v>
      </c>
    </row>
    <row r="4" spans="1:11">
      <c r="A4" s="4" t="s">
        <v>141</v>
      </c>
      <c r="B4" s="7" t="n">
        <v>-296</v>
      </c>
      <c r="C4" s="7" t="n">
        <v>1462</v>
      </c>
      <c r="D4" s="7" t="n">
        <v>331</v>
      </c>
      <c r="E4" s="7" t="n">
        <v>-1908</v>
      </c>
      <c r="F4" s="7" t="n">
        <v>-2053</v>
      </c>
      <c r="G4" s="7" t="n">
        <v>-595</v>
      </c>
      <c r="H4" s="7" t="n">
        <v>-1049</v>
      </c>
      <c r="I4" s="7" t="n">
        <v>-1910</v>
      </c>
      <c r="J4" s="7" t="n">
        <v>-411</v>
      </c>
      <c r="K4" s="7" t="n">
        <v>-5607</v>
      </c>
    </row>
    <row r="5" spans="1:11">
      <c r="A5" s="4" t="s">
        <v>684</v>
      </c>
      <c r="J5" s="5" t="n">
        <v>18709</v>
      </c>
      <c r="K5" s="5" t="n">
        <v>17978</v>
      </c>
    </row>
    <row r="6" spans="1:11">
      <c r="A6" s="4" t="s">
        <v>685</v>
      </c>
      <c r="J6" s="5" t="n">
        <v>18709</v>
      </c>
      <c r="K6" s="5" t="n">
        <v>17978</v>
      </c>
    </row>
    <row r="7" spans="1:11">
      <c r="A7" s="4" t="s">
        <v>686</v>
      </c>
      <c r="B7" s="9" t="n">
        <v>-0.01</v>
      </c>
      <c r="C7" s="9" t="n">
        <v>0.08</v>
      </c>
      <c r="D7" s="9" t="n">
        <v>0.02</v>
      </c>
      <c r="E7" s="9" t="n">
        <v>-0.1</v>
      </c>
      <c r="F7" s="9" t="n">
        <v>-0.11</v>
      </c>
      <c r="G7" s="9" t="n">
        <v>-0.03</v>
      </c>
      <c r="H7" s="9" t="n">
        <v>-0.06</v>
      </c>
      <c r="I7" s="9" t="n">
        <v>-0.11</v>
      </c>
      <c r="J7" s="9" t="n">
        <v>-0.02</v>
      </c>
      <c r="K7" s="9" t="n">
        <v>-0.31</v>
      </c>
    </row>
    <row r="8" spans="1:11">
      <c r="A8" s="4" t="s">
        <v>687</v>
      </c>
      <c r="B8" s="9" t="n">
        <v>-0.01</v>
      </c>
      <c r="C8" s="9" t="n">
        <v>0.08</v>
      </c>
      <c r="D8" s="9" t="n">
        <v>0.02</v>
      </c>
      <c r="E8" s="9" t="n">
        <v>-0.1</v>
      </c>
      <c r="F8" s="9" t="n">
        <v>-0.11</v>
      </c>
      <c r="G8" s="9" t="n">
        <v>-0.03</v>
      </c>
      <c r="H8" s="9" t="n">
        <v>-0.06</v>
      </c>
      <c r="I8" s="9" t="n">
        <v>-0.11</v>
      </c>
      <c r="J8" s="9" t="n">
        <v>-0.02</v>
      </c>
      <c r="K8" s="9" t="n">
        <v>-0.3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75</v>
      </c>
      <c r="B1" s="2" t="s">
        <v>176</v>
      </c>
    </row>
    <row r="2" spans="1:2">
      <c r="A2" s="4" t="s">
        <v>148</v>
      </c>
    </row>
    <row r="3" spans="1:2">
      <c r="A3" s="4" t="s">
        <v>177</v>
      </c>
      <c r="B3" s="9" t="n">
        <v>10.34</v>
      </c>
    </row>
    <row r="4" spans="1:2">
      <c r="A4" s="4" t="s">
        <v>149</v>
      </c>
    </row>
    <row r="5" spans="1:2">
      <c r="A5" s="4" t="s">
        <v>177</v>
      </c>
      <c r="B5" s="9" t="n">
        <v>9.36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8</v>
      </c>
    </row>
    <row r="3" spans="1:3">
      <c r="A3" s="4" t="s">
        <v>584</v>
      </c>
    </row>
    <row r="4" spans="1:3">
      <c r="A4" s="3" t="s">
        <v>689</v>
      </c>
    </row>
    <row r="5" spans="1:3">
      <c r="A5" s="4" t="s">
        <v>690</v>
      </c>
      <c r="B5" s="5" t="n">
        <v>36</v>
      </c>
      <c r="C5" s="5" t="n">
        <v>413</v>
      </c>
    </row>
    <row r="6" spans="1:3">
      <c r="A6" s="4" t="s">
        <v>589</v>
      </c>
    </row>
    <row r="7" spans="1:3">
      <c r="A7" s="3" t="s">
        <v>689</v>
      </c>
    </row>
    <row r="8" spans="1:3">
      <c r="A8" s="4" t="s">
        <v>690</v>
      </c>
      <c r="B8" s="5" t="n">
        <v>161</v>
      </c>
      <c r="C8" s="5" t="n">
        <v>8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1</v>
      </c>
      <c r="B1" s="2" t="s">
        <v>1</v>
      </c>
    </row>
    <row r="2" spans="1:3">
      <c r="B2" s="2" t="s">
        <v>2</v>
      </c>
      <c r="C2" s="2" t="s">
        <v>68</v>
      </c>
    </row>
    <row r="3" spans="1:3">
      <c r="A3" s="3" t="s">
        <v>692</v>
      </c>
    </row>
    <row r="4" spans="1:3">
      <c r="A4" s="4" t="s">
        <v>693</v>
      </c>
      <c r="B4" s="7" t="n">
        <v>237000</v>
      </c>
      <c r="C4" s="7" t="n">
        <v>176000</v>
      </c>
    </row>
    <row r="5" spans="1:3">
      <c r="A5" s="4" t="s">
        <v>410</v>
      </c>
    </row>
    <row r="6" spans="1:3">
      <c r="A6" s="3" t="s">
        <v>692</v>
      </c>
    </row>
    <row r="7" spans="1:3">
      <c r="A7" s="4" t="s">
        <v>694</v>
      </c>
      <c r="B7" s="4" t="s">
        <v>6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6</v>
      </c>
      <c r="B1" s="2" t="s">
        <v>1</v>
      </c>
    </row>
    <row r="2" spans="1:4">
      <c r="B2" s="2" t="s">
        <v>2</v>
      </c>
      <c r="C2" s="2" t="s">
        <v>68</v>
      </c>
      <c r="D2" s="2" t="s">
        <v>697</v>
      </c>
    </row>
    <row r="3" spans="1:4">
      <c r="A3" s="3" t="s">
        <v>698</v>
      </c>
    </row>
    <row r="4" spans="1:4">
      <c r="A4" s="4" t="s">
        <v>699</v>
      </c>
      <c r="B4" s="4" t="s">
        <v>700</v>
      </c>
      <c r="C4" s="4" t="s">
        <v>700</v>
      </c>
    </row>
    <row r="5" spans="1:4">
      <c r="A5" s="4" t="s">
        <v>701</v>
      </c>
    </row>
    <row r="6" spans="1:4">
      <c r="A6" s="3" t="s">
        <v>698</v>
      </c>
    </row>
    <row r="7" spans="1:4">
      <c r="A7" s="4" t="s">
        <v>702</v>
      </c>
      <c r="B7" s="4" t="s">
        <v>703</v>
      </c>
    </row>
    <row r="8" spans="1:4">
      <c r="A8" s="4" t="s">
        <v>704</v>
      </c>
    </row>
    <row r="9" spans="1:4">
      <c r="A9" s="3" t="s">
        <v>698</v>
      </c>
    </row>
    <row r="10" spans="1:4">
      <c r="A10" s="4" t="s">
        <v>705</v>
      </c>
      <c r="B10" s="7" t="n">
        <v>16000</v>
      </c>
      <c r="C10" s="7" t="n">
        <v>33000</v>
      </c>
    </row>
    <row r="11" spans="1:4">
      <c r="A11" s="4" t="s">
        <v>706</v>
      </c>
      <c r="C11" s="5" t="n">
        <v>0</v>
      </c>
    </row>
    <row r="12" spans="1:4">
      <c r="A12" s="4" t="s">
        <v>707</v>
      </c>
    </row>
    <row r="13" spans="1:4">
      <c r="A13" s="3" t="s">
        <v>698</v>
      </c>
    </row>
    <row r="14" spans="1:4">
      <c r="A14" s="4" t="s">
        <v>705</v>
      </c>
      <c r="C14" s="5" t="n">
        <v>0</v>
      </c>
    </row>
    <row r="15" spans="1:4">
      <c r="A15" s="4" t="s">
        <v>708</v>
      </c>
    </row>
    <row r="16" spans="1:4">
      <c r="A16" s="3" t="s">
        <v>698</v>
      </c>
    </row>
    <row r="17" spans="1:4">
      <c r="A17" s="4" t="s">
        <v>705</v>
      </c>
      <c r="B17" s="5" t="n">
        <v>53000</v>
      </c>
      <c r="C17" s="5" t="n">
        <v>66000</v>
      </c>
    </row>
    <row r="18" spans="1:4">
      <c r="A18" s="4" t="s">
        <v>706</v>
      </c>
      <c r="B18" s="7" t="n">
        <v>39000</v>
      </c>
      <c r="C18" s="5" t="n">
        <v>51000</v>
      </c>
    </row>
    <row r="19" spans="1:4">
      <c r="A19" s="4" t="s">
        <v>709</v>
      </c>
    </row>
    <row r="20" spans="1:4">
      <c r="A20" s="3" t="s">
        <v>698</v>
      </c>
    </row>
    <row r="21" spans="1:4">
      <c r="A21" s="4" t="s">
        <v>699</v>
      </c>
      <c r="D21" s="4" t="s">
        <v>710</v>
      </c>
    </row>
    <row r="22" spans="1:4">
      <c r="A22" s="4" t="s">
        <v>711</v>
      </c>
    </row>
    <row r="23" spans="1:4">
      <c r="A23" s="3" t="s">
        <v>698</v>
      </c>
    </row>
    <row r="24" spans="1:4">
      <c r="A24" s="4" t="s">
        <v>699</v>
      </c>
      <c r="B24" s="4" t="s">
        <v>712</v>
      </c>
    </row>
    <row r="25" spans="1:4">
      <c r="A25" s="4" t="s">
        <v>713</v>
      </c>
    </row>
    <row r="26" spans="1:4">
      <c r="A26" s="3" t="s">
        <v>698</v>
      </c>
    </row>
    <row r="27" spans="1:4">
      <c r="A27" s="4" t="s">
        <v>706</v>
      </c>
      <c r="B27" s="7" t="n">
        <v>26000</v>
      </c>
      <c r="C27" s="7" t="n">
        <v>2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714</v>
      </c>
      <c r="B1" s="2" t="s">
        <v>715</v>
      </c>
      <c r="C1" s="2" t="s">
        <v>1</v>
      </c>
    </row>
    <row r="2" spans="1:5">
      <c r="B2" s="2" t="s">
        <v>716</v>
      </c>
      <c r="C2" s="2" t="s">
        <v>505</v>
      </c>
      <c r="D2" s="2" t="s">
        <v>549</v>
      </c>
      <c r="E2" s="2" t="s">
        <v>717</v>
      </c>
    </row>
    <row r="3" spans="1:5">
      <c r="A3" s="3" t="s">
        <v>718</v>
      </c>
    </row>
    <row r="4" spans="1:5">
      <c r="A4" s="4" t="s">
        <v>719</v>
      </c>
      <c r="C4" s="4" t="s">
        <v>700</v>
      </c>
      <c r="D4" s="4" t="s">
        <v>700</v>
      </c>
      <c r="E4" s="4" t="s">
        <v>700</v>
      </c>
    </row>
    <row r="5" spans="1:5">
      <c r="A5" s="4" t="s">
        <v>720</v>
      </c>
    </row>
    <row r="6" spans="1:5">
      <c r="A6" s="3" t="s">
        <v>718</v>
      </c>
    </row>
    <row r="7" spans="1:5">
      <c r="A7" s="4" t="s">
        <v>721</v>
      </c>
      <c r="B7" s="12" t="n">
        <v>60000000</v>
      </c>
    </row>
    <row r="8" spans="1:5">
      <c r="A8" s="4" t="s">
        <v>722</v>
      </c>
      <c r="B8" s="4" t="s">
        <v>411</v>
      </c>
    </row>
    <row r="9" spans="1:5">
      <c r="A9" s="4" t="s">
        <v>723</v>
      </c>
      <c r="B9" s="4" t="s">
        <v>408</v>
      </c>
    </row>
    <row r="10" spans="1:5">
      <c r="A10" s="4" t="s">
        <v>719</v>
      </c>
      <c r="B10" s="4" t="s">
        <v>700</v>
      </c>
      <c r="C10" s="4" t="s">
        <v>700</v>
      </c>
      <c r="D10" s="4" t="s">
        <v>700</v>
      </c>
      <c r="E10" s="4" t="s">
        <v>700</v>
      </c>
    </row>
    <row r="11" spans="1:5">
      <c r="A11" s="4" t="s">
        <v>724</v>
      </c>
      <c r="C11" s="7" t="n">
        <v>5600000</v>
      </c>
      <c r="E11" s="12" t="n">
        <v>39300000</v>
      </c>
    </row>
    <row r="12" spans="1:5">
      <c r="A12" s="4" t="s">
        <v>725</v>
      </c>
      <c r="C12" s="5" t="n">
        <v>137000</v>
      </c>
      <c r="D12" s="7" t="n">
        <v>510000</v>
      </c>
    </row>
    <row r="13" spans="1:5">
      <c r="A13" s="4" t="s">
        <v>726</v>
      </c>
    </row>
    <row r="14" spans="1:5">
      <c r="A14" s="3" t="s">
        <v>718</v>
      </c>
    </row>
    <row r="15" spans="1:5">
      <c r="A15" s="4" t="s">
        <v>725</v>
      </c>
      <c r="C15" s="7" t="n">
        <v>3100000</v>
      </c>
    </row>
    <row r="16" spans="1:5">
      <c r="A16" s="4" t="s">
        <v>727</v>
      </c>
    </row>
    <row r="17" spans="1:5">
      <c r="A17" s="3" t="s">
        <v>718</v>
      </c>
    </row>
    <row r="18" spans="1:5">
      <c r="A18" s="4" t="s">
        <v>721</v>
      </c>
      <c r="B18" s="12" t="n">
        <v>102000000</v>
      </c>
    </row>
    <row r="19" spans="1:5">
      <c r="A19" s="4" t="s">
        <v>722</v>
      </c>
      <c r="B19" s="4" t="s">
        <v>411</v>
      </c>
    </row>
    <row r="20" spans="1:5">
      <c r="A20" s="4" t="s">
        <v>723</v>
      </c>
      <c r="B20" s="4" t="s">
        <v>408</v>
      </c>
    </row>
    <row r="21" spans="1:5">
      <c r="A21" s="4" t="s">
        <v>719</v>
      </c>
      <c r="B21" s="4" t="s">
        <v>728</v>
      </c>
    </row>
    <row r="22" spans="1:5">
      <c r="A22" s="4" t="s">
        <v>729</v>
      </c>
    </row>
    <row r="23" spans="1:5">
      <c r="A23" s="3" t="s">
        <v>718</v>
      </c>
    </row>
    <row r="24" spans="1:5">
      <c r="A24" s="4" t="s">
        <v>721</v>
      </c>
      <c r="B24" s="12" t="n">
        <v>19000000</v>
      </c>
    </row>
    <row r="25" spans="1:5">
      <c r="A25" s="4" t="s">
        <v>722</v>
      </c>
      <c r="B25" s="4" t="s">
        <v>730</v>
      </c>
    </row>
    <row r="26" spans="1:5">
      <c r="A26" s="4" t="s">
        <v>723</v>
      </c>
      <c r="B26" s="4" t="s">
        <v>411</v>
      </c>
    </row>
    <row r="27" spans="1:5">
      <c r="A27" s="4" t="s">
        <v>719</v>
      </c>
      <c r="B27" s="4" t="s">
        <v>71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68</v>
      </c>
      <c r="D1" s="2" t="s">
        <v>697</v>
      </c>
    </row>
    <row r="2" spans="1:4">
      <c r="A2" s="3" t="s">
        <v>718</v>
      </c>
    </row>
    <row r="3" spans="1:4">
      <c r="A3" s="4" t="s">
        <v>732</v>
      </c>
      <c r="B3" s="7" t="n">
        <v>872</v>
      </c>
      <c r="C3" s="7" t="n">
        <v>1512</v>
      </c>
    </row>
    <row r="4" spans="1:4">
      <c r="A4" s="4" t="s">
        <v>699</v>
      </c>
      <c r="B4" s="4" t="s">
        <v>700</v>
      </c>
      <c r="C4" s="4" t="s">
        <v>700</v>
      </c>
    </row>
    <row r="5" spans="1:4">
      <c r="A5" s="4" t="s">
        <v>720</v>
      </c>
    </row>
    <row r="6" spans="1:4">
      <c r="A6" s="3" t="s">
        <v>718</v>
      </c>
    </row>
    <row r="7" spans="1:4">
      <c r="A7" s="4" t="s">
        <v>732</v>
      </c>
      <c r="B7" s="7" t="n">
        <v>872</v>
      </c>
      <c r="C7" s="7" t="n">
        <v>1512</v>
      </c>
    </row>
    <row r="8" spans="1:4">
      <c r="A8" s="4" t="s">
        <v>699</v>
      </c>
      <c r="B8" s="4" t="s">
        <v>700</v>
      </c>
      <c r="C8" s="4" t="s">
        <v>700</v>
      </c>
      <c r="D8" s="4" t="s">
        <v>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8</v>
      </c>
    </row>
    <row r="2" spans="1:3">
      <c r="A2" s="3" t="s">
        <v>718</v>
      </c>
    </row>
    <row r="3" spans="1:3">
      <c r="A3" s="4" t="s">
        <v>69</v>
      </c>
      <c r="B3" s="7" t="n">
        <v>3007</v>
      </c>
      <c r="C3" s="7" t="n">
        <v>1916</v>
      </c>
    </row>
    <row r="4" spans="1:3">
      <c r="A4" s="4" t="s">
        <v>734</v>
      </c>
      <c r="B4" s="5" t="n">
        <v>4457</v>
      </c>
      <c r="C4" s="5" t="n">
        <v>4068</v>
      </c>
    </row>
    <row r="5" spans="1:3">
      <c r="A5" s="4" t="s">
        <v>81</v>
      </c>
      <c r="B5" s="5" t="n">
        <v>3748</v>
      </c>
      <c r="C5" s="5" t="n">
        <v>2415</v>
      </c>
    </row>
    <row r="6" spans="1:3">
      <c r="A6" s="4" t="s">
        <v>735</v>
      </c>
      <c r="B6" s="5" t="n">
        <v>889</v>
      </c>
    </row>
    <row r="7" spans="1:3">
      <c r="A7" s="4" t="s">
        <v>736</v>
      </c>
      <c r="B7" s="5" t="n">
        <v>-426</v>
      </c>
    </row>
    <row r="8" spans="1:3">
      <c r="A8" s="4" t="s">
        <v>737</v>
      </c>
      <c r="B8" s="7" t="n">
        <v>3253</v>
      </c>
      <c r="C8" s="7" t="n">
        <v>35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8</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718</v>
      </c>
    </row>
    <row r="4" spans="1:11">
      <c r="A4" s="4" t="s">
        <v>133</v>
      </c>
      <c r="B4" s="7" t="n">
        <v>-174</v>
      </c>
      <c r="C4" s="7" t="n">
        <v>-175</v>
      </c>
      <c r="D4" s="7" t="n">
        <v>-149</v>
      </c>
      <c r="E4" s="7" t="n">
        <v>-279</v>
      </c>
      <c r="F4" s="7" t="n">
        <v>-234</v>
      </c>
      <c r="G4" s="7" t="n">
        <v>-210</v>
      </c>
      <c r="H4" s="7" t="n">
        <v>-246</v>
      </c>
      <c r="I4" s="7" t="n">
        <v>-245</v>
      </c>
      <c r="J4" s="7" t="n">
        <v>-777</v>
      </c>
      <c r="K4" s="7" t="n">
        <v>-935</v>
      </c>
    </row>
    <row r="5" spans="1:11">
      <c r="A5" s="4" t="s">
        <v>720</v>
      </c>
    </row>
    <row r="6" spans="1:11">
      <c r="A6" s="3" t="s">
        <v>718</v>
      </c>
    </row>
    <row r="7" spans="1:11">
      <c r="A7" s="4" t="s">
        <v>739</v>
      </c>
      <c r="J7" s="5" t="n">
        <v>4055</v>
      </c>
      <c r="K7" s="5" t="n">
        <v>1254</v>
      </c>
    </row>
    <row r="8" spans="1:11">
      <c r="A8" s="4" t="s">
        <v>122</v>
      </c>
      <c r="J8" s="5" t="n">
        <v>1354</v>
      </c>
      <c r="K8" s="5" t="n">
        <v>67</v>
      </c>
    </row>
    <row r="9" spans="1:11">
      <c r="A9" s="4" t="s">
        <v>141</v>
      </c>
      <c r="J9" s="5" t="n">
        <v>-3009</v>
      </c>
      <c r="K9" s="5" t="n">
        <v>-3101</v>
      </c>
    </row>
    <row r="10" spans="1:11">
      <c r="A10" s="4" t="s">
        <v>133</v>
      </c>
      <c r="J10" s="7" t="n">
        <v>-777</v>
      </c>
      <c r="K10" s="7" t="n">
        <v>-935</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0</v>
      </c>
      <c r="B1" s="2" t="s">
        <v>715</v>
      </c>
      <c r="C1" s="2" t="s">
        <v>1</v>
      </c>
    </row>
    <row r="2" spans="1:3">
      <c r="B2" s="2" t="s">
        <v>512</v>
      </c>
      <c r="C2" s="2" t="s">
        <v>2</v>
      </c>
    </row>
    <row r="3" spans="1:3">
      <c r="A3" s="3" t="s">
        <v>741</v>
      </c>
    </row>
    <row r="4" spans="1:3">
      <c r="A4" s="4" t="s">
        <v>742</v>
      </c>
      <c r="C4" s="5" t="n">
        <v>104390</v>
      </c>
    </row>
    <row r="5" spans="1:3">
      <c r="A5" s="4" t="s">
        <v>743</v>
      </c>
      <c r="C5" s="9" t="n">
        <v>12.14</v>
      </c>
    </row>
    <row r="6" spans="1:3">
      <c r="A6" s="4" t="s">
        <v>744</v>
      </c>
      <c r="C6" s="7" t="n">
        <v>979000</v>
      </c>
    </row>
    <row r="7" spans="1:3">
      <c r="A7" s="4" t="s">
        <v>410</v>
      </c>
    </row>
    <row r="8" spans="1:3">
      <c r="A8" s="3" t="s">
        <v>741</v>
      </c>
    </row>
    <row r="9" spans="1:3">
      <c r="A9" s="4" t="s">
        <v>745</v>
      </c>
      <c r="B9" s="7" t="n">
        <v>30000000</v>
      </c>
    </row>
    <row r="10" spans="1:3">
      <c r="A10" s="4" t="s">
        <v>746</v>
      </c>
      <c r="B10" s="4" t="s">
        <v>6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748</v>
      </c>
      <c r="C1" s="2" t="s">
        <v>2</v>
      </c>
    </row>
    <row r="2" spans="1:3">
      <c r="A2" s="3" t="s">
        <v>749</v>
      </c>
    </row>
    <row r="3" spans="1:3">
      <c r="A3" s="4" t="s">
        <v>744</v>
      </c>
      <c r="C3" s="7" t="n">
        <v>28758</v>
      </c>
    </row>
    <row r="4" spans="1:3">
      <c r="A4" s="4" t="s">
        <v>750</v>
      </c>
    </row>
    <row r="5" spans="1:3">
      <c r="A5" s="3" t="s">
        <v>749</v>
      </c>
    </row>
    <row r="6" spans="1:3">
      <c r="A6" s="4" t="s">
        <v>742</v>
      </c>
      <c r="B6" s="5" t="n">
        <v>2673750</v>
      </c>
    </row>
    <row r="7" spans="1:3">
      <c r="A7" s="4" t="s">
        <v>177</v>
      </c>
      <c r="B7" s="13" t="n">
        <v>10.51875</v>
      </c>
    </row>
    <row r="8" spans="1:3">
      <c r="A8" s="4" t="s">
        <v>751</v>
      </c>
      <c r="B8" s="9" t="n">
        <v>11.25</v>
      </c>
    </row>
    <row r="9" spans="1:3">
      <c r="A9" s="4" t="s">
        <v>744</v>
      </c>
      <c r="B9" s="7" t="n">
        <v>27600</v>
      </c>
    </row>
    <row r="10" spans="1:3">
      <c r="A10" s="4" t="s">
        <v>752</v>
      </c>
      <c r="B10" s="7" t="n">
        <v>2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3</v>
      </c>
      <c r="B1" s="2" t="s">
        <v>113</v>
      </c>
      <c r="J1" s="2" t="s">
        <v>1</v>
      </c>
    </row>
    <row r="2" spans="1:11">
      <c r="B2" s="2" t="s">
        <v>2</v>
      </c>
      <c r="C2" s="2" t="s">
        <v>114</v>
      </c>
      <c r="D2" s="2" t="s">
        <v>4</v>
      </c>
      <c r="E2" s="2" t="s">
        <v>115</v>
      </c>
      <c r="F2" s="2" t="s">
        <v>68</v>
      </c>
      <c r="G2" s="2" t="s">
        <v>116</v>
      </c>
      <c r="H2" s="2" t="s">
        <v>117</v>
      </c>
      <c r="I2" s="2" t="s">
        <v>118</v>
      </c>
      <c r="J2" s="2" t="s">
        <v>2</v>
      </c>
      <c r="K2" s="2" t="s">
        <v>68</v>
      </c>
    </row>
    <row r="3" spans="1:11">
      <c r="A3" s="3" t="s">
        <v>754</v>
      </c>
    </row>
    <row r="4" spans="1:11">
      <c r="A4" s="4" t="s">
        <v>120</v>
      </c>
      <c r="B4" s="7" t="n">
        <v>8387</v>
      </c>
      <c r="C4" s="7" t="n">
        <v>10347</v>
      </c>
      <c r="D4" s="7" t="n">
        <v>8424</v>
      </c>
      <c r="E4" s="7" t="n">
        <v>5370</v>
      </c>
      <c r="F4" s="7" t="n">
        <v>5673</v>
      </c>
      <c r="G4" s="7" t="n">
        <v>5625</v>
      </c>
      <c r="H4" s="7" t="n">
        <v>5400</v>
      </c>
      <c r="I4" s="7" t="n">
        <v>4653</v>
      </c>
      <c r="J4" s="7" t="n">
        <v>32528</v>
      </c>
      <c r="K4" s="7" t="n">
        <v>21351</v>
      </c>
    </row>
    <row r="5" spans="1:11">
      <c r="A5" s="4" t="s">
        <v>121</v>
      </c>
      <c r="B5" s="5" t="n">
        <v>3634</v>
      </c>
      <c r="C5" s="5" t="n">
        <v>3885</v>
      </c>
      <c r="D5" s="5" t="n">
        <v>3620</v>
      </c>
      <c r="E5" s="5" t="n">
        <v>2968</v>
      </c>
      <c r="F5" s="5" t="n">
        <v>2769</v>
      </c>
      <c r="G5" s="5" t="n">
        <v>2612</v>
      </c>
      <c r="H5" s="5" t="n">
        <v>2544</v>
      </c>
      <c r="I5" s="5" t="n">
        <v>2772</v>
      </c>
      <c r="J5" s="5" t="n">
        <v>14107</v>
      </c>
      <c r="K5" s="5" t="n">
        <v>10697</v>
      </c>
    </row>
    <row r="6" spans="1:11">
      <c r="A6" s="4" t="s">
        <v>122</v>
      </c>
      <c r="B6" s="5" t="n">
        <v>4753</v>
      </c>
      <c r="C6" s="5" t="n">
        <v>6462</v>
      </c>
      <c r="D6" s="5" t="n">
        <v>4804</v>
      </c>
      <c r="E6" s="5" t="n">
        <v>2402</v>
      </c>
      <c r="F6" s="5" t="n">
        <v>2904</v>
      </c>
      <c r="G6" s="5" t="n">
        <v>3013</v>
      </c>
      <c r="H6" s="5" t="n">
        <v>2856</v>
      </c>
      <c r="I6" s="5" t="n">
        <v>1881</v>
      </c>
      <c r="J6" s="5" t="n">
        <v>18421</v>
      </c>
      <c r="K6" s="5" t="n">
        <v>10654</v>
      </c>
    </row>
    <row r="7" spans="1:11">
      <c r="A7" s="3" t="s">
        <v>123</v>
      </c>
    </row>
    <row r="8" spans="1:11">
      <c r="A8" s="4" t="s">
        <v>124</v>
      </c>
      <c r="B8" s="5" t="n">
        <v>1795</v>
      </c>
      <c r="C8" s="5" t="n">
        <v>1744</v>
      </c>
      <c r="D8" s="5" t="n">
        <v>1574</v>
      </c>
      <c r="E8" s="5" t="n">
        <v>1424</v>
      </c>
      <c r="F8" s="5" t="n">
        <v>1426</v>
      </c>
      <c r="G8" s="5" t="n">
        <v>1438</v>
      </c>
      <c r="H8" s="5" t="n">
        <v>1212</v>
      </c>
      <c r="I8" s="5" t="n">
        <v>1458</v>
      </c>
      <c r="J8" s="5" t="n">
        <v>6537</v>
      </c>
      <c r="K8" s="5" t="n">
        <v>5534</v>
      </c>
    </row>
    <row r="9" spans="1:11">
      <c r="A9" s="4" t="s">
        <v>125</v>
      </c>
      <c r="B9" s="5" t="n">
        <v>1635</v>
      </c>
      <c r="C9" s="5" t="n">
        <v>1687</v>
      </c>
      <c r="D9" s="5" t="n">
        <v>1304</v>
      </c>
      <c r="E9" s="5" t="n">
        <v>1272</v>
      </c>
      <c r="F9" s="5" t="n">
        <v>1128</v>
      </c>
      <c r="G9" s="5" t="n">
        <v>1115</v>
      </c>
      <c r="H9" s="5" t="n">
        <v>1279</v>
      </c>
      <c r="I9" s="5" t="n">
        <v>1130</v>
      </c>
      <c r="J9" s="5" t="n">
        <v>5898</v>
      </c>
      <c r="K9" s="5" t="n">
        <v>4652</v>
      </c>
    </row>
    <row r="10" spans="1:11">
      <c r="A10" s="4" t="s">
        <v>126</v>
      </c>
      <c r="B10" s="5" t="n">
        <v>1732</v>
      </c>
      <c r="C10" s="5" t="n">
        <v>1522</v>
      </c>
      <c r="D10" s="5" t="n">
        <v>1631</v>
      </c>
      <c r="E10" s="5" t="n">
        <v>1529</v>
      </c>
      <c r="F10" s="5" t="n">
        <v>1379</v>
      </c>
      <c r="G10" s="5" t="n">
        <v>1306</v>
      </c>
      <c r="H10" s="5" t="n">
        <v>1366</v>
      </c>
      <c r="I10" s="5" t="n">
        <v>1487</v>
      </c>
      <c r="J10" s="5" t="n">
        <v>6414</v>
      </c>
      <c r="K10" s="5" t="n">
        <v>5538</v>
      </c>
    </row>
    <row r="11" spans="1:11">
      <c r="A11" s="4" t="s">
        <v>127</v>
      </c>
      <c r="B11" s="5" t="n">
        <v>5162</v>
      </c>
      <c r="C11" s="5" t="n">
        <v>4953</v>
      </c>
      <c r="D11" s="5" t="n">
        <v>4509</v>
      </c>
      <c r="E11" s="5" t="n">
        <v>4225</v>
      </c>
      <c r="F11" s="5" t="n">
        <v>3933</v>
      </c>
      <c r="G11" s="5" t="n">
        <v>3859</v>
      </c>
      <c r="H11" s="5" t="n">
        <v>3857</v>
      </c>
      <c r="I11" s="5" t="n">
        <v>4075</v>
      </c>
      <c r="J11" s="5" t="n">
        <v>18849</v>
      </c>
      <c r="K11" s="5" t="n">
        <v>15724</v>
      </c>
    </row>
    <row r="12" spans="1:11">
      <c r="A12" s="4" t="s">
        <v>128</v>
      </c>
      <c r="B12" s="5" t="n">
        <v>-409</v>
      </c>
      <c r="C12" s="5" t="n">
        <v>1509</v>
      </c>
      <c r="D12" s="5" t="n">
        <v>295</v>
      </c>
      <c r="E12" s="5" t="n">
        <v>-1823</v>
      </c>
      <c r="F12" s="5" t="n">
        <v>-1029</v>
      </c>
      <c r="G12" s="5" t="n">
        <v>-846</v>
      </c>
      <c r="H12" s="5" t="n">
        <v>-1001</v>
      </c>
      <c r="I12" s="5" t="n">
        <v>-2194</v>
      </c>
      <c r="J12" s="5" t="n">
        <v>-428</v>
      </c>
      <c r="K12" s="5" t="n">
        <v>-5070</v>
      </c>
    </row>
    <row r="13" spans="1:11">
      <c r="A13" s="4" t="s">
        <v>129</v>
      </c>
      <c r="B13" s="5" t="n">
        <v>249</v>
      </c>
      <c r="C13" s="5" t="n">
        <v>189</v>
      </c>
      <c r="D13" s="5" t="n">
        <v>192</v>
      </c>
      <c r="E13" s="5" t="n">
        <v>207</v>
      </c>
      <c r="F13" s="5" t="n">
        <v>98</v>
      </c>
      <c r="G13" s="5" t="n">
        <v>143</v>
      </c>
      <c r="H13" s="5" t="n">
        <v>98</v>
      </c>
      <c r="I13" s="5" t="n">
        <v>95</v>
      </c>
      <c r="J13" s="5" t="n">
        <v>837</v>
      </c>
      <c r="K13" s="5" t="n">
        <v>434</v>
      </c>
    </row>
    <row r="14" spans="1:11">
      <c r="A14" s="4" t="s">
        <v>130</v>
      </c>
      <c r="B14" s="5" t="n">
        <v>-160</v>
      </c>
      <c r="C14" s="5" t="n">
        <v>1698</v>
      </c>
      <c r="D14" s="5" t="n">
        <v>487</v>
      </c>
      <c r="E14" s="5" t="n">
        <v>-1616</v>
      </c>
      <c r="F14" s="5" t="n">
        <v>-931</v>
      </c>
      <c r="G14" s="5" t="n">
        <v>-703</v>
      </c>
      <c r="H14" s="5" t="n">
        <v>-903</v>
      </c>
      <c r="I14" s="5" t="n">
        <v>-2099</v>
      </c>
      <c r="J14" s="5" t="n">
        <v>409</v>
      </c>
      <c r="K14" s="5" t="n">
        <v>-4636</v>
      </c>
    </row>
    <row r="15" spans="1:11">
      <c r="A15" s="4" t="s">
        <v>755</v>
      </c>
      <c r="B15" s="5" t="n">
        <v>-38</v>
      </c>
      <c r="C15" s="5" t="n">
        <v>61</v>
      </c>
      <c r="D15" s="5" t="n">
        <v>7</v>
      </c>
      <c r="E15" s="5" t="n">
        <v>13</v>
      </c>
      <c r="F15" s="5" t="n">
        <v>888</v>
      </c>
      <c r="G15" s="5" t="n">
        <v>-318</v>
      </c>
      <c r="H15" s="5" t="n">
        <v>-100</v>
      </c>
      <c r="I15" s="5" t="n">
        <v>-434</v>
      </c>
      <c r="J15" s="5" t="n">
        <v>43</v>
      </c>
      <c r="K15" s="5" t="n">
        <v>36</v>
      </c>
    </row>
    <row r="16" spans="1:11">
      <c r="A16" s="4" t="s">
        <v>132</v>
      </c>
      <c r="B16" s="5" t="n">
        <v>-122</v>
      </c>
      <c r="C16" s="5" t="n">
        <v>1637</v>
      </c>
      <c r="D16" s="5" t="n">
        <v>480</v>
      </c>
      <c r="E16" s="5" t="n">
        <v>-1629</v>
      </c>
      <c r="F16" s="5" t="n">
        <v>-1819</v>
      </c>
      <c r="G16" s="5" t="n">
        <v>-385</v>
      </c>
      <c r="H16" s="5" t="n">
        <v>-803</v>
      </c>
      <c r="I16" s="5" t="n">
        <v>-1665</v>
      </c>
      <c r="J16" s="5" t="n">
        <v>366</v>
      </c>
      <c r="K16" s="5" t="n">
        <v>-4672</v>
      </c>
    </row>
    <row r="17" spans="1:11">
      <c r="A17" s="4" t="s">
        <v>133</v>
      </c>
      <c r="B17" s="5" t="n">
        <v>-174</v>
      </c>
      <c r="C17" s="5" t="n">
        <v>-175</v>
      </c>
      <c r="D17" s="5" t="n">
        <v>-149</v>
      </c>
      <c r="E17" s="5" t="n">
        <v>-279</v>
      </c>
      <c r="F17" s="5" t="n">
        <v>-234</v>
      </c>
      <c r="G17" s="5" t="n">
        <v>-210</v>
      </c>
      <c r="H17" s="5" t="n">
        <v>-246</v>
      </c>
      <c r="I17" s="5" t="n">
        <v>-245</v>
      </c>
      <c r="J17" s="5" t="n">
        <v>-777</v>
      </c>
      <c r="K17" s="5" t="n">
        <v>-935</v>
      </c>
    </row>
    <row r="18" spans="1:11">
      <c r="A18" s="4" t="s">
        <v>134</v>
      </c>
      <c r="B18" s="7" t="n">
        <v>-296</v>
      </c>
      <c r="C18" s="7" t="n">
        <v>1462</v>
      </c>
      <c r="D18" s="7" t="n">
        <v>331</v>
      </c>
      <c r="E18" s="7" t="n">
        <v>-1908</v>
      </c>
      <c r="F18" s="7" t="n">
        <v>-2053</v>
      </c>
      <c r="G18" s="7" t="n">
        <v>-595</v>
      </c>
      <c r="H18" s="7" t="n">
        <v>-1049</v>
      </c>
      <c r="I18" s="7" t="n">
        <v>-1910</v>
      </c>
      <c r="J18" s="7" t="n">
        <v>-411</v>
      </c>
      <c r="K18" s="7" t="n">
        <v>-5607</v>
      </c>
    </row>
    <row r="19" spans="1:11">
      <c r="A19" s="3" t="s">
        <v>756</v>
      </c>
    </row>
    <row r="20" spans="1:11">
      <c r="A20" s="4" t="s">
        <v>136</v>
      </c>
      <c r="B20" s="9" t="n">
        <v>-0.01</v>
      </c>
      <c r="C20" s="9" t="n">
        <v>0.08</v>
      </c>
      <c r="D20" s="9" t="n">
        <v>0.02</v>
      </c>
      <c r="E20" s="9" t="n">
        <v>-0.1</v>
      </c>
      <c r="F20" s="9" t="n">
        <v>-0.11</v>
      </c>
      <c r="G20" s="9" t="n">
        <v>-0.03</v>
      </c>
      <c r="H20" s="9" t="n">
        <v>-0.06</v>
      </c>
      <c r="I20" s="9" t="n">
        <v>-0.11</v>
      </c>
      <c r="J20" s="9" t="n">
        <v>-0.02</v>
      </c>
      <c r="K20" s="9" t="n">
        <v>-0.31</v>
      </c>
    </row>
    <row r="21" spans="1:11">
      <c r="A21" s="4" t="s">
        <v>137</v>
      </c>
      <c r="B21" s="9" t="n">
        <v>-0.01</v>
      </c>
      <c r="C21" s="9" t="n">
        <v>0.08</v>
      </c>
      <c r="D21" s="9" t="n">
        <v>0.02</v>
      </c>
      <c r="E21" s="9" t="n">
        <v>-0.1</v>
      </c>
      <c r="F21" s="9" t="n">
        <v>-0.11</v>
      </c>
      <c r="G21" s="9" t="n">
        <v>-0.03</v>
      </c>
      <c r="H21" s="9" t="n">
        <v>-0.06</v>
      </c>
      <c r="I21" s="9" t="n">
        <v>-0.11</v>
      </c>
      <c r="J21" s="9" t="n">
        <v>-0.02</v>
      </c>
      <c r="K21" s="9" t="n">
        <v>-0.31</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68</v>
      </c>
    </row>
    <row r="3" spans="1:3">
      <c r="A3" s="3" t="s">
        <v>179</v>
      </c>
    </row>
    <row r="4" spans="1:3">
      <c r="A4" s="4" t="s">
        <v>141</v>
      </c>
      <c r="B4" s="7" t="n">
        <v>-411</v>
      </c>
      <c r="C4" s="7" t="n">
        <v>-5607</v>
      </c>
    </row>
    <row r="5" spans="1:3">
      <c r="A5" s="3" t="s">
        <v>180</v>
      </c>
    </row>
    <row r="6" spans="1:3">
      <c r="A6" s="4" t="s">
        <v>160</v>
      </c>
      <c r="B6" s="5" t="n">
        <v>3209</v>
      </c>
      <c r="C6" s="5" t="n">
        <v>2304</v>
      </c>
    </row>
    <row r="7" spans="1:3">
      <c r="A7" s="4" t="s">
        <v>181</v>
      </c>
      <c r="B7" s="5" t="n">
        <v>2107</v>
      </c>
      <c r="C7" s="5" t="n">
        <v>2163</v>
      </c>
    </row>
    <row r="8" spans="1:3">
      <c r="A8" s="4" t="s">
        <v>182</v>
      </c>
      <c r="B8" s="5" t="n">
        <v>413</v>
      </c>
    </row>
    <row r="9" spans="1:3">
      <c r="A9" s="4" t="s">
        <v>183</v>
      </c>
      <c r="B9" s="5" t="n">
        <v>11</v>
      </c>
      <c r="C9" s="5" t="n">
        <v>88</v>
      </c>
    </row>
    <row r="10" spans="1:3">
      <c r="A10" s="4" t="s">
        <v>184</v>
      </c>
      <c r="B10" s="5" t="n">
        <v>106</v>
      </c>
      <c r="C10" s="5" t="n">
        <v>297</v>
      </c>
    </row>
    <row r="11" spans="1:3">
      <c r="A11" s="4" t="s">
        <v>185</v>
      </c>
      <c r="B11" s="5" t="n">
        <v>189</v>
      </c>
      <c r="C11" s="5" t="n">
        <v>309</v>
      </c>
    </row>
    <row r="12" spans="1:3">
      <c r="A12" s="4" t="s">
        <v>186</v>
      </c>
      <c r="B12" s="5" t="n">
        <v>-21</v>
      </c>
      <c r="C12" s="5" t="n">
        <v>36</v>
      </c>
    </row>
    <row r="13" spans="1:3">
      <c r="A13" s="4" t="s">
        <v>133</v>
      </c>
      <c r="B13" s="5" t="n">
        <v>777</v>
      </c>
      <c r="C13" s="5" t="n">
        <v>935</v>
      </c>
    </row>
    <row r="14" spans="1:3">
      <c r="A14" s="4" t="s">
        <v>187</v>
      </c>
      <c r="B14" s="5" t="n">
        <v>52</v>
      </c>
      <c r="C14" s="5" t="n">
        <v>44</v>
      </c>
    </row>
    <row r="15" spans="1:3">
      <c r="A15" s="3" t="s">
        <v>188</v>
      </c>
    </row>
    <row r="16" spans="1:3">
      <c r="A16" s="4" t="s">
        <v>189</v>
      </c>
      <c r="B16" s="5" t="n">
        <v>-839</v>
      </c>
      <c r="C16" s="5" t="n">
        <v>-1970</v>
      </c>
    </row>
    <row r="17" spans="1:3">
      <c r="A17" s="4" t="s">
        <v>190</v>
      </c>
      <c r="B17" s="5" t="n">
        <v>374</v>
      </c>
      <c r="C17" s="5" t="n">
        <v>91</v>
      </c>
    </row>
    <row r="18" spans="1:3">
      <c r="A18" s="4" t="s">
        <v>82</v>
      </c>
      <c r="B18" s="5" t="n">
        <v>-329</v>
      </c>
      <c r="C18" s="5" t="n">
        <v>102</v>
      </c>
    </row>
    <row r="19" spans="1:3">
      <c r="A19" s="4" t="s">
        <v>191</v>
      </c>
      <c r="B19" s="5" t="n">
        <v>264</v>
      </c>
      <c r="C19" s="5" t="n">
        <v>533</v>
      </c>
    </row>
    <row r="20" spans="1:3">
      <c r="A20" s="4" t="s">
        <v>84</v>
      </c>
      <c r="B20" s="5" t="n">
        <v>24</v>
      </c>
    </row>
    <row r="21" spans="1:3">
      <c r="A21" s="4" t="s">
        <v>192</v>
      </c>
      <c r="B21" s="5" t="n">
        <v>-409</v>
      </c>
    </row>
    <row r="22" spans="1:3">
      <c r="A22" s="4" t="s">
        <v>193</v>
      </c>
      <c r="B22" s="5" t="n">
        <v>5517</v>
      </c>
      <c r="C22" s="5" t="n">
        <v>-675</v>
      </c>
    </row>
    <row r="23" spans="1:3">
      <c r="A23" s="3" t="s">
        <v>194</v>
      </c>
    </row>
    <row r="24" spans="1:3">
      <c r="A24" s="4" t="s">
        <v>195</v>
      </c>
      <c r="B24" s="5" t="n">
        <v>-1182</v>
      </c>
      <c r="C24" s="5" t="n">
        <v>-2322</v>
      </c>
    </row>
    <row r="25" spans="1:3">
      <c r="A25" s="4" t="s">
        <v>196</v>
      </c>
      <c r="B25" s="5" t="n">
        <v>-52077</v>
      </c>
      <c r="C25" s="5" t="n">
        <v>-24187</v>
      </c>
    </row>
    <row r="26" spans="1:3">
      <c r="A26" s="4" t="s">
        <v>197</v>
      </c>
      <c r="B26" s="5" t="n">
        <v>24350</v>
      </c>
      <c r="C26" s="5" t="n">
        <v>27969</v>
      </c>
    </row>
    <row r="27" spans="1:3">
      <c r="A27" s="4" t="s">
        <v>198</v>
      </c>
      <c r="B27" s="5" t="n">
        <v>-137</v>
      </c>
      <c r="C27" s="5" t="n">
        <v>-510</v>
      </c>
    </row>
    <row r="28" spans="1:3">
      <c r="A28" s="4" t="s">
        <v>199</v>
      </c>
      <c r="B28" s="5" t="n">
        <v>-29046</v>
      </c>
      <c r="C28" s="5" t="n">
        <v>950</v>
      </c>
    </row>
    <row r="29" spans="1:3">
      <c r="A29" s="3" t="s">
        <v>200</v>
      </c>
    </row>
    <row r="30" spans="1:3">
      <c r="A30" s="4" t="s">
        <v>201</v>
      </c>
      <c r="B30" s="5" t="n">
        <v>28758</v>
      </c>
    </row>
    <row r="31" spans="1:3">
      <c r="A31" s="4" t="s">
        <v>202</v>
      </c>
      <c r="B31" s="5" t="n">
        <v>38</v>
      </c>
      <c r="C31" s="5" t="n">
        <v>15</v>
      </c>
    </row>
    <row r="32" spans="1:3">
      <c r="A32" s="4" t="s">
        <v>171</v>
      </c>
      <c r="B32" s="5" t="n">
        <v>-21</v>
      </c>
    </row>
    <row r="33" spans="1:3">
      <c r="A33" s="4" t="s">
        <v>203</v>
      </c>
      <c r="B33" s="5" t="n">
        <v>28775</v>
      </c>
      <c r="C33" s="5" t="n">
        <v>15</v>
      </c>
    </row>
    <row r="34" spans="1:3">
      <c r="A34" s="4" t="s">
        <v>204</v>
      </c>
      <c r="B34" s="5" t="n">
        <v>-17</v>
      </c>
      <c r="C34" s="5" t="n">
        <v>-44</v>
      </c>
    </row>
    <row r="35" spans="1:3">
      <c r="A35" s="4" t="s">
        <v>205</v>
      </c>
      <c r="B35" s="5" t="n">
        <v>5229</v>
      </c>
      <c r="C35" s="5" t="n">
        <v>246</v>
      </c>
    </row>
    <row r="36" spans="1:3">
      <c r="A36" s="4" t="s">
        <v>206</v>
      </c>
      <c r="B36" s="5" t="n">
        <v>6736</v>
      </c>
      <c r="C36" s="5" t="n">
        <v>6490</v>
      </c>
    </row>
    <row r="37" spans="1:3">
      <c r="A37" s="4" t="s">
        <v>207</v>
      </c>
      <c r="B37" s="5" t="n">
        <v>11965</v>
      </c>
      <c r="C37" s="5" t="n">
        <v>6736</v>
      </c>
    </row>
    <row r="38" spans="1:3">
      <c r="A38" s="3" t="s">
        <v>208</v>
      </c>
    </row>
    <row r="39" spans="1:3">
      <c r="A39" s="4" t="s">
        <v>209</v>
      </c>
      <c r="B39" s="5" t="n">
        <v>20</v>
      </c>
      <c r="C39" s="5" t="n">
        <v>1</v>
      </c>
    </row>
    <row r="40" spans="1:3">
      <c r="A40" s="3" t="s">
        <v>210</v>
      </c>
    </row>
    <row r="41" spans="1:3">
      <c r="A41" s="4" t="s">
        <v>211</v>
      </c>
      <c r="B41" s="5" t="n">
        <v>557</v>
      </c>
      <c r="C41" s="7" t="n">
        <v>85</v>
      </c>
    </row>
    <row r="42" spans="1:3">
      <c r="A42" s="4" t="s">
        <v>212</v>
      </c>
      <c r="B42" s="5" t="n">
        <v>110</v>
      </c>
    </row>
    <row r="43" spans="1:3">
      <c r="A43" s="4" t="s">
        <v>213</v>
      </c>
      <c r="B43" s="7" t="n">
        <v>1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6:04:43Z</dcterms:created>
  <dcterms:modified xmlns:dcterms="http://purl.org/dc/terms/" xmlns:xsi="http://www.w3.org/2001/XMLSchema-instance" xsi:type="dcterms:W3CDTF">2020-03-13T06:04:43Z</dcterms:modified>
</cp:coreProperties>
</file>